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Goodwill" sheetId="8" r:id="rId8"/>
    <s:sheet name="Business Combinations" sheetId="9" r:id="rId9"/>
    <s:sheet name="Restructuring" sheetId="10" r:id="rId10"/>
    <s:sheet name="Income Taxes" sheetId="11" r:id="rId11"/>
    <s:sheet name="Net income per ordinary share" sheetId="12" r:id="rId12"/>
    <s:sheet name="Share-based Awards" sheetId="13" r:id="rId13"/>
    <s:sheet name="Business Segment Information" sheetId="14" r:id="rId14"/>
    <s:sheet name="Goodwill (Tables)" sheetId="15" r:id="rId15"/>
    <s:sheet name="Business Combinations (Tables)" sheetId="16" r:id="rId16"/>
    <s:sheet name="Restructuring (Tables)" sheetId="17" r:id="rId17"/>
    <s:sheet name="Income Taxes (Tables)" sheetId="18" r:id="rId18"/>
    <s:sheet name="Net income per ordinary share (" sheetId="19" r:id="rId19"/>
    <s:sheet name="Share-based Awards (Tables)" sheetId="20" r:id="rId20"/>
    <s:sheet name="Business Segment Information (T" sheetId="21" r:id="rId21"/>
    <s:sheet name="Goodwill (Detail)" sheetId="22" r:id="rId22"/>
    <s:sheet name="Business Combinations - Additio" sheetId="23" r:id="rId23"/>
    <s:sheet name="Summary of Estimates of Fair Va" sheetId="24" r:id="rId24"/>
    <s:sheet name="Summary of Estimates of Fair 25" sheetId="25" r:id="rId25"/>
    <s:sheet name="Summary of Estimates of Fair 26" sheetId="26" r:id="rId26"/>
    <s:sheet name="Summary of Estimates of Fair 27" sheetId="27" r:id="rId27"/>
    <s:sheet name="Summary of Estimates of Fair 28" sheetId="28" r:id="rId28"/>
    <s:sheet name="Restructuring - Additional Info" sheetId="29" r:id="rId29"/>
    <s:sheet name="Details of restructuring charge" sheetId="30" r:id="rId30"/>
    <s:sheet name="Details of Movement in Restruct" sheetId="31" r:id="rId31"/>
    <s:sheet name="Income Taxes Recognized During " sheetId="32" r:id="rId32"/>
    <s:sheet name="Income Taxes - Additional Infor" sheetId="33" r:id="rId33"/>
    <s:sheet name="Reconciliation of Number of Sha" sheetId="34" r:id="rId34"/>
    <s:sheet name="Share-based Awards - Additional" sheetId="35" r:id="rId35"/>
    <s:sheet name="Summary of Stock Option Activit" sheetId="36" r:id="rId36"/>
    <s:sheet name="Summary of Movement in Non-Vest" sheetId="37" r:id="rId37"/>
    <s:sheet name="Schedule of Weighted Average Fa" sheetId="38" r:id="rId38"/>
    <s:sheet name="Summary of RSU and PSU Activity" sheetId="39" r:id="rId39"/>
    <s:sheet name="Schedule of Non-cash Stock Comp" sheetId="40" r:id="rId40"/>
    <s:sheet name="Distribution of Net Revenue by " sheetId="41" r:id="rId41"/>
    <s:sheet name="Distribution of Income from ope" sheetId="42" r:id="rId42"/>
    <s:sheet name="Distribution of Income from o43" sheetId="43" r:id="rId43"/>
    <s:sheet name="Distribution of Property, Plant" sheetId="44" r:id="rId44"/>
    <s:sheet name="Distribution of Depreciation an" sheetId="45" r:id="rId45"/>
    <s:sheet name="Distribution of Total Assets by" sheetId="46" r:id="rId46"/>
  </s:sheets>
  <s:definedNames/>
  <s:calcPr calcId="124519" calcMode="auto" fullCalcOnLoad="1"/>
</s:workbook>
</file>

<file path=xl/sharedStrings.xml><?xml version="1.0" encoding="utf-8"?>
<sst xmlns="http://schemas.openxmlformats.org/spreadsheetml/2006/main" uniqueCount="408">
  <si>
    <t>Document and Entity Information</t>
  </si>
  <si>
    <t>6 Months Ended</t>
  </si>
  <si>
    <t>Jun. 30, 2016</t>
  </si>
  <si>
    <t>Document Information [Line Items]</t>
  </si>
  <si>
    <t>Document Type</t>
  </si>
  <si>
    <t>6-K</t>
  </si>
  <si>
    <t>Amendment Flag</t>
  </si>
  <si>
    <t>false</t>
  </si>
  <si>
    <t>Document Period End Date</t>
  </si>
  <si>
    <t>Jun. 30,
		2016</t>
  </si>
  <si>
    <t>Document Fiscal Year Focus</t>
  </si>
  <si>
    <t>Document Fiscal Period Focus</t>
  </si>
  <si>
    <t>Q2</t>
  </si>
  <si>
    <t>Trading Symbol</t>
  </si>
  <si>
    <t>ICLR</t>
  </si>
  <si>
    <t>Entity Registrant Name</t>
  </si>
  <si>
    <t>ICON PLC</t>
  </si>
  <si>
    <t>Entity Central Index Key</t>
  </si>
  <si>
    <t>Current Fiscal Year End Date</t>
  </si>
  <si>
    <t>--12-31</t>
  </si>
  <si>
    <t>Condensed Consolidated Balance Sheets - USD ($) $ in Thousands</t>
  </si>
  <si>
    <t>Dec. 31, 2015</t>
  </si>
  <si>
    <t>[1]</t>
  </si>
  <si>
    <t>Current Assets:</t>
  </si>
  <si>
    <t>Cash and cash equivalents</t>
  </si>
  <si>
    <t>Short term investments - available for sale</t>
  </si>
  <si>
    <t>Accounts receivable, net</t>
  </si>
  <si>
    <t>Unbilled revenue</t>
  </si>
  <si>
    <t>Other receivables</t>
  </si>
  <si>
    <t>Prepayments and other current assets</t>
  </si>
  <si>
    <t>Income taxes receivable</t>
  </si>
  <si>
    <t>Total current assets</t>
  </si>
  <si>
    <t>Other Assets:</t>
  </si>
  <si>
    <t>Property, plant and equipment, net</t>
  </si>
  <si>
    <t>Goodwill</t>
  </si>
  <si>
    <t>Non-current other assets</t>
  </si>
  <si>
    <t>Non-current income taxes receivable</t>
  </si>
  <si>
    <t>Non-current deferred tax asset</t>
  </si>
  <si>
    <t>Intangible assets</t>
  </si>
  <si>
    <t>Total Assets</t>
  </si>
  <si>
    <t>Current Liabilities:</t>
  </si>
  <si>
    <t>Accounts payable</t>
  </si>
  <si>
    <t>Payments on account</t>
  </si>
  <si>
    <t>Other liabilities</t>
  </si>
  <si>
    <t>Income taxes payable</t>
  </si>
  <si>
    <t>Total current liabilities</t>
  </si>
  <si>
    <t>Other Liabilities:</t>
  </si>
  <si>
    <t>Non-current bank credit lines and loan facilities</t>
  </si>
  <si>
    <t>Non-current other liabilities</t>
  </si>
  <si>
    <t>Non-current government grants</t>
  </si>
  <si>
    <t>Non-current income taxes payable</t>
  </si>
  <si>
    <t>Non-current deferred tax liability</t>
  </si>
  <si>
    <t>Shareholders' Equity:</t>
  </si>
  <si>
    <t>Ordinary shares, par value 6 euro cents per share; 100,000,000 shares authorized, 55,459,627 shares issued and outstanding at June 30, 2016 and 54,958,912 shares issued and outstanding at December 31, 2015</t>
  </si>
  <si>
    <t>Additional paid-in capital</t>
  </si>
  <si>
    <t>Capital redemption reserve</t>
  </si>
  <si>
    <t>Accumulated other comprehensive income</t>
  </si>
  <si>
    <t>Retained earnings</t>
  </si>
  <si>
    <t>Total Shareholders' Equity</t>
  </si>
  <si>
    <t>Total Liabilities and Shareholders' Equity</t>
  </si>
  <si>
    <t>The December 31, 2015 Balance Sheet has been retrospectively restated as required to reflect the requirements of new guidance in respect of the presentation of debt issue costs.</t>
  </si>
  <si>
    <t>Condensed Consolidated Balance Sheets (Parenthetical) - € / shares</t>
  </si>
  <si>
    <t>Ordinary shares, par value</t>
  </si>
  <si>
    <t>Ordinary shares, shares authorized</t>
  </si>
  <si>
    <t>Ordinary shares, shares issued</t>
  </si>
  <si>
    <t>Ordinary shares, shares outstanding</t>
  </si>
  <si>
    <t>Condensed Consolidated Statements of Operations - USD ($) $ in Thousands</t>
  </si>
  <si>
    <t>3 Months Ended</t>
  </si>
  <si>
    <t>Jun. 30, 2015</t>
  </si>
  <si>
    <t>Revenue:</t>
  </si>
  <si>
    <t>Gross revenue</t>
  </si>
  <si>
    <t>Reimbursable expenses</t>
  </si>
  <si>
    <t>Net revenue</t>
  </si>
  <si>
    <t>Costs and expenses:</t>
  </si>
  <si>
    <t>Direct costs</t>
  </si>
  <si>
    <t>Selling, general and administrative expense</t>
  </si>
  <si>
    <t>Depreciation and amortization</t>
  </si>
  <si>
    <t>Restructuring</t>
  </si>
  <si>
    <t>Total costs and expenses</t>
  </si>
  <si>
    <t>Income from operations</t>
  </si>
  <si>
    <t>Interest income</t>
  </si>
  <si>
    <t>Interest expense</t>
  </si>
  <si>
    <t>Income before provision for income taxes</t>
  </si>
  <si>
    <t>Provision for income taxes</t>
  </si>
  <si>
    <t>Net income</t>
  </si>
  <si>
    <t>Net income per Ordinary Share:</t>
  </si>
  <si>
    <t>Basic</t>
  </si>
  <si>
    <t>Diluted</t>
  </si>
  <si>
    <t>Weighted average number of Ordinary Shares outstanding:</t>
  </si>
  <si>
    <t>Condensed Consolidated Statements of Cash Flows - USD ($) $ in Thousands</t>
  </si>
  <si>
    <t>Cash flows from operating activities:</t>
  </si>
  <si>
    <t>Adjustments to reconcile net income to net cash provided by operating activities:</t>
  </si>
  <si>
    <t>Loss on disposal of property, plant and equipment</t>
  </si>
  <si>
    <t>Depreciation expense</t>
  </si>
  <si>
    <t>Amortization of intangibles</t>
  </si>
  <si>
    <t>Amortization of grants</t>
  </si>
  <si>
    <t>Accrued interest on short term investments</t>
  </si>
  <si>
    <t>Realised gain on sale of short term investments</t>
  </si>
  <si>
    <t>Share compensation expense</t>
  </si>
  <si>
    <t>Amortization of gain on interest rate hedge</t>
  </si>
  <si>
    <t>Amortization of financing costs</t>
  </si>
  <si>
    <t>Deferred taxes</t>
  </si>
  <si>
    <t>Changes in assets and liabilities:</t>
  </si>
  <si>
    <t>Decrease in accounts receivable</t>
  </si>
  <si>
    <t>Increase in unbilled revenue</t>
  </si>
  <si>
    <t>Increase in other receivables</t>
  </si>
  <si>
    <t>Increase in prepayments and other current assets</t>
  </si>
  <si>
    <t>Increase in other non-current assets</t>
  </si>
  <si>
    <t>Decrease in payments on account</t>
  </si>
  <si>
    <t>Decrease in other current liabilities</t>
  </si>
  <si>
    <t>Increase in other non-current liabilities</t>
  </si>
  <si>
    <t>(Decrease)/increase in income taxes payable</t>
  </si>
  <si>
    <t>(Decrease)/increase in accounts payable</t>
  </si>
  <si>
    <t>Change in deferred tax liability</t>
  </si>
  <si>
    <t>Net cash provided by operating activities</t>
  </si>
  <si>
    <t>Cash flows from investing activities:</t>
  </si>
  <si>
    <t>Purchase of property, plant and equipment</t>
  </si>
  <si>
    <t>Purchase of subsidiary undertakings</t>
  </si>
  <si>
    <t>Purchase of short term investments</t>
  </si>
  <si>
    <t>Sale of short term investments</t>
  </si>
  <si>
    <t>Net cash used in investing activities</t>
  </si>
  <si>
    <t>Cash flows from financing activities:</t>
  </si>
  <si>
    <t>Proceeds from exercise of share options &amp; restricted share units</t>
  </si>
  <si>
    <t>Share issuance costs</t>
  </si>
  <si>
    <t>Tax benefit from the exercise of share options</t>
  </si>
  <si>
    <t>Repurchase of ordinary shares</t>
  </si>
  <si>
    <t>Share repurchase costs</t>
  </si>
  <si>
    <t>Drawdown of bank credit lines and loan facilities</t>
  </si>
  <si>
    <t>Repayment of bank credit lines and loan facilities</t>
  </si>
  <si>
    <t>Financing costs</t>
  </si>
  <si>
    <t>Net cash used by financing activities</t>
  </si>
  <si>
    <t>Effect of exchange rate movements on cash</t>
  </si>
  <si>
    <t>Net increase/(decrease) in cash and cash equivalents</t>
  </si>
  <si>
    <t>Cash and cash equivalents at beginning of period</t>
  </si>
  <si>
    <t>Cash and cash equivalents at end of period</t>
  </si>
  <si>
    <t>Condensed Consolidated Statements of Shareholders' Equity and Comprehensive Income - 6 months ended Jun. 30, 2016 - USD ($) $ in Thousands</t>
  </si>
  <si>
    <t>Total</t>
  </si>
  <si>
    <t>Ordinary Shares</t>
  </si>
  <si>
    <t>Additional Paid-in Capital</t>
  </si>
  <si>
    <t>Capital Redemption Reserve</t>
  </si>
  <si>
    <t>Accumulated Other Comprehensive Income</t>
  </si>
  <si>
    <t>Retained Earnings</t>
  </si>
  <si>
    <t>Balance (in shares) at Dec. 31, 2015</t>
  </si>
  <si>
    <t>Balance at Dec. 31, 2015</t>
  </si>
  <si>
    <t>Comprehensive Income:</t>
  </si>
  <si>
    <t>Currency translation adjustment</t>
  </si>
  <si>
    <t>Currency impact of long term funding</t>
  </si>
  <si>
    <t>Tax on currency impact of long term funding</t>
  </si>
  <si>
    <t>Unrealized capital gain - investments</t>
  </si>
  <si>
    <t>Amortization of interest rate hedge</t>
  </si>
  <si>
    <t>Total comprehensive income</t>
  </si>
  <si>
    <t>Exercise of share options (in shares)</t>
  </si>
  <si>
    <t>Exercise of share options</t>
  </si>
  <si>
    <t>Issue of restricted/performance share units (in shares)</t>
  </si>
  <si>
    <t>Issue of restricted/performance share units</t>
  </si>
  <si>
    <t>Non-cash stock compensation expense</t>
  </si>
  <si>
    <t>Tax benefit on exercise of options</t>
  </si>
  <si>
    <t>Balance (in shares) at Jun. 30, 2016</t>
  </si>
  <si>
    <t>Balance at Jun. 30, 2016</t>
  </si>
  <si>
    <t>Basis of Presentation</t>
  </si>
  <si>
    <t>1. Basis of Presentation
These condensed consolidated financial statements, which have been
prepared in accordance with United States generally accepted
accounting principles (“US GAAP”), have not been
audited. The condensed consolidated financial statements reflect
all adjustments, which are, in the opinion of management, necessary
to present a fair statement of the operating results and financial
position for the periods presented. The preparation of the
condensed consolidated financial statements in conformity with US
GAAP requires management to make estimates and assumptions that
affect reported amounts and disclosures in the condensed
consolidated financial statements. Actual results could differ from
those estimates.
The condensed consolidated financial statements should be read in
conjunction with the accounting policies and notes to the
consolidated financial statements included in ICON’s Form
20-F for the year ended December 31, 2015. Operating results for
the three and six months ended June 30, 2016 are not necessarily
indicative of the results that may be expected for the fiscal
period ending December 31, 2016.</t>
  </si>
  <si>
    <t>2. Goodwill
Six months ended
Year ended
June 30,
December 31,
2016
2015
(in thousands)
Opening balance
$
588,434
$
463,324
Current period acquisitions (Note 3)
-
133,123
Prior period acquisitions (Note 3)
5,773
4,418
Foreign exchange movement
(3,779
)
(12,431
)
Closing balance
$
590,428
$
588,434</t>
  </si>
  <si>
    <t>Business Combinations</t>
  </si>
  <si>
    <t>3. Business Combinations
Acquisitions - PMG
On December 4, 2015 the Company acquired PMG, resulting in an
initial net cash outflow of $63.5 million, including certain
payments made on behalf of PMG totaling $9.9 million. PMG is
an integrated network of 48 clinical research sites in North
Carolina, South Carolina, Tennessee and Illinois. The site
network includes wholly owned facilities and dedicated clinical
research sites. PMG conducts clinical trials in all major
therapeutic areas and has particular expertise in vaccine,
gastroenterology, cardiovascular, neurology and endocrinology
studies. It has a proprietary database of clinical trial
participants. It also has access to in excess of 2
million active patients via electronic medical records through its
partnerships with healthcare institutions and community physical
practices. The acquisition agreement provides for
working capital targets to be achieved by PMG within 90 days of
acquisition. In March 2016, the Company agreed to pay an
additional $1.6 million on completion of this working capital
review. This amount was paid in April 2016.
The acquisition of PMG has been accounted for as a business
combination in accordance with FASB ASC 805 Business
Combinations
December 4,
2015
(in thousands)
Cash
$
194
Property, plant and equipment 712
Goodwill*
46,812
Intangible assets**
10,582
Accounts receivable
12,747
Prepayments and other current assets
1,329
Accounts payable
(530
)
Other liabilities
(2,459
)
Non-current deferred tax liability
(4,233
)
Net assets acquired
65,154
Cash consideration 53,681
Other liabilities assumed 9,860
Working capital adjustment
1,613
Total cash outflows
65,154
*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The Company has made an initial estimate of separate intangible
assets acquired, being customer lists and order backlog, of $10.6
million. This assessment is under review and will be
finalized within 12 months of the date of acquisition.
Acquisitions - MediMedia Pharma Solutions
On February 27, 2015 the Company acquired MediMedia Pharma
Solutions for cash consideration of $104.7 million (net of working
capital adjustments of $4 million). In addition to the cash
consideration, certain payments were made on behalf of MediMedia
Pharma Solutions on completion totaling $11.3 million.
Headquartered in Yardley, Pennsylvania, MediMedia Pharma Solutions
includes MediMedia Managed Markets and Complete Healthcare
Communications. MediMedia Managed Markets is a leading provider of
strategic payer-validated market access solutions. Complete
Healthcare Communications is one of the leading medical and
scientific communication agencies working with medical affairs,
commercial and brand development teams within life science
companies. The acquisition agreement also provided for certain
working capital targets to be achieved by MediMedia Pharma
Solutions.
The acquisition of MediMedia Pharma Solutions has been accounted
for as a business combination in accordance with FASB ASC
805 Business
Combinations
February 27,
2015
(in thousands)
Property, plant and equipment
$
1,049
Goodwill*
92,084
Customer lists
22,752
Order backlog
2,521
Accounts receivable
5,240
Unbilled Revenue
4,324
Prepayments and other current assets
621
Accounts payable
(749
)
Payments on account
(4,186
)
Deferred tax liability
(2,171
)
Other liabilities
(5,483
)
Net assets acquired
$
116,002
Cash consideration
$
108,717
Other liabilities assumed**
11,283
Gross cash outflows
120,000
Working capital adjustment
(3,998
)
Net cash outflows
$
116,002
*
Goodwill represents the acquisition of an established workforce
with experience in the provision of strategic payer-validated
market access solutions while the acquisition of Complete
Healthcare Communications comprises an established workforce with
significant communication experience working with medical affairs,
commercial and brand development teams within the life science
industry.
**
Payments made at acquisition date of $11.3 million were in respect
of certain one-time liabilities which have subsequently been
discharged.
Acquisitions - Aptiv Solutions
On May 7, 2014 the Company acquired 100% of the common stock of
Aptiv Solutions (“Aptiv”), a global biopharmaceutical
and medical device development services company and leader in
adaptive clinical trials for cash consideration of $143.5 million,
including certain payments to be made on behalf of the company on
completion totaling $22.4 million. The acquisition agreement
provided for working capital targets to be achieved. On March
25, 2015, the Company received $2.0 million in respect of these
targets on completion of the working capital review. Aptiv
offers full-service clinical trial consulting and regulatory
support for drugs, medical devices and diagnostics with a specific
focus on strategies to increase product development efficiency and
productivity. It is a market leader in the integrated design and
execution of adaptive clinical trials for exploratory and late
phase development as well as being an industry leader in medical
device and diagnostic development in key medical technology
segments.
The acquisition of Aptiv has been accounted for as a business
combination in accordance with FASB ASC 805 Business
Combinations
May 7,
2014
(in thousands)
Property, plant and equipment
$
6,924
Goodwill*
125,627
Customer relationships
21,400
Order backlog
7,900
Cash and cash equivalents
3,484
Accounts receivable
25,091
Unbilled revenue
21,154
Prepayments and other current assets
4,180
Non-current assets
2,911
Accounts payable
(9,565
)
Other liabilities
(29,782
)
Payments on account
(31,094
)
Non-current other liabilities
(11,303
)
Loan notes payable**
(17,790
)
Net assets acquired
$
119,137
Cash consideration
$
143,500
Working capital adjustment
(1,964
)
141,536
Adjustments to cash consideration**
(22,399
)
Net purchase consideration
$
119,137
*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Goodwill related to the
US portion of the business acquired is tax deductible.
**Adjustments to cash consideration represent certain one-time
liabilities (including loan notes) identified at the acquisition
date which have subsequently been paid.</t>
  </si>
  <si>
    <t>4. Restructuring
Restructuring Charges
A restructuring charge of $4.1 million was recognized during the
three months ended June 30, 2016 under a restructuring plan adopted
following a review by the company of its operations. The
restructuring plan includes resource rationalizations in certain
areas of the business to improve resource utilization.
Details of the restructuring charge recognized in the three and six
months ended 30 June 2016 are as follows;
Three Months Ended
Six Months Ended
June
30,
June
30,
June
30,
June
30,
2016
2015
2016
2015
(in thousands)
(in thousands)
Restructuring charges
$
4,094
-
$
4,094
-
Total
$
4,094
-
$
4,094
-
Details of the movement in the restructuring charge recognized in
the three and six months ended 30 June 2016 are as follows;
Workforce
reductions
(in thousands)
Initial restructuring charge recorded
$
4,094
Cash payments
$
(901
)
Foreign exchange movement
-
Provision at June 30, 2016
$
3,193</t>
  </si>
  <si>
    <t>Income Taxes</t>
  </si>
  <si>
    <t>5. Income Taxes
Income taxes recognized during the three and six months ended June
30, 2016 comprise:
Three Months Ended
Six Months Ended
June 30,
June 30,
June 30,
June 30,
2016
2015
2016
2015
(In thousands)
(In thousands)
Provision for income taxes before restructuring and other
items
$
10,526
$
9,537
$
20,691
$
20,338
Tax impact of restructuring and other items
(512
)
-
(512
)
-
Provision for income taxes after restructuring and other
items
$
10,014
$
9,537
$
20,179
$
20,338
As at June 30, 2016 the Company maintains a $31.1 million liability
(December 31, 2015: $31.4 million) for unrecognized tax benefit,
which is comprised of $27.6 million (December 31, 2015: $28.1
million) related to items generating unrecognized tax benefits and
$3.5 million (December 31, 2015: $3.3 million) for interest and
related penalties to such items. The Company recognizes interest
accrued on unrecognized tax benefits as an additional income tax
expense.
The Company has analyzed filing positions in all of the significant
federal, state and foreign jurisdictions where it is required to
file income tax returns, as well as open tax years in these
jurisdictions. The only periods subject to examination by the major
tax jurisdictions where the Company does business are 2011 through
2015 tax years. The Company does not believe that the outcome of
any examination will have a material impact on its financial
statements.</t>
  </si>
  <si>
    <t>Net income per ordinary share</t>
  </si>
  <si>
    <t>6. Net income per ordinary share
Basic net income per ordinary share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The reconciliation of the number of shares used in the computation
of basic and diluted net income per ordinary share is as
follows:
Three Months Ended
Six Months Ended
June 30,
June 30,
June 30,
June 30,
2016
2015
2016
2015
Weighted average number of
ordinary shares outstanding for
basic net income per ordinary share
55,318,923
60,244,982
55,164,971
60,263,021
Effect of dilutive share options
outstanding
1,261,876
1,556,705
1,262,545
1,586,305
Weighted average number of
ordinary shares outstanding for
diluted net income per ordinary share
56,580,799
61,801,687
56,427,516
61,849,326</t>
  </si>
  <si>
    <t>Share-based Awards</t>
  </si>
  <si>
    <t xml:space="preserve">7. Share-based Awards
Share Options
On July 21, 2008 the Company adopted the Employee Share Option Plan
2008 (the “2008 Employee Plan”) pursuant to which the
Compensation and Organization Committee of the Company’s
Board of Directors may grant options to any employee, or any
Director holding a salaried office or employment with the Company
or a Subsidiary for the purchase of ordinary shares. On the same
date, the Company also adopted the Consultants Share Option Plan
2008 (the “2008 Consultants Plan”), pursuant to which
the Compensation and Organization Committee of the Company’s
Board of Directors may grant options to any consultant, adviser or
non-executive Director retained by the Company or any Subsidiary
for the purchase of ordinary shares.
Each option granted under the 2008 Employee Plan or the 2008
Consultants Plan (together the “2008 Option Plans”)
will be an employee stock option, or Non-qualifying Stock Options
(‘NSO’), as described in Section 422 or 423 of the
Internal Revenue Code. Each grant of an option under the 2008
Options Plans will be evidenced by a Stock Option Agreement between
the optionee and the Company. The exercise price will be specified
in each Stock Option Agreement, however option prices will not be
less than 100% of the fair market value of an ordinary share on the
date the option is granted.
An aggregate of 6.0 million ordinary shares have been reserved
under the 2008 Employee Plan, as reduced by any shares issued or to
be issued pursuant to options granted under the 2008 Consultants
Plan, under which a limit of 400,000 shares applies. Further,
the maximum number of ordinary shares with respect to which options
may be granted under the 2008 Employee Option Plan, during any
calendar year to any employee shall be 400,000 ordinary
shares. There is no individual limit under the 2008
Consultants Plan. No options may be granted under the
2008 Option Plans after July 21, 2018.
On January 17, 2003 the Company adopted the Share Option Plan 2003
(the “2003 Share Option Plan”) pursuant to which the
Compensation and Organization Committee of the Board could grant
options to officers and other employees of the Company or its
subsidiaries for the purchase of ordinary shares. An
aggregate of 6.0 million ordinary shares were reserved under the
2003 Share Option Plan; and, in no event could the number of
ordinary shares issued pursuant to options awarded under this plan
exceed 10% of the outstanding shares, as defined in the 2003 Share
Option Plan, at the time of the grant, unless the Board expressly
determined otherwise. Further, the maximum number of ordinary
shares with respect to which options could be granted under the
2003 Share Option Plan during any calendar year to any employee was
400,000 ordinary shares. The 2003 Share Option Plan expired
on January 17, 2013. No new options may be granted under this
plan.
Share option awards are granted with an exercise price equal to the
market price of the Company’s shares at date of grant.
Share options typically vest over a period of five years from date
of grant and expire eight years from date of grant. The
maximum contractual term of options outstanding at June 30, 2016 is
eight years.
The following table summarizes option activity for the six months
ended June 30, 2016:
Options
Outstanding
Number of Shares
Weighted
Average
Exercise
Price
Weighted
Average
Fair Value
Weighted
Average
Remaining Contractual
Life
Outstanding at December 31, 2015
1,626,582
$
34.87
$
11.94
Granted
256,191
$
69.61
$
20.10
Exercised
(93,168
)
$
23.10
$
9.35
Forfeited
(9,765
)
$
22.48
$
9.57
Outstanding at June 30, 2016
1,779,840
$
40.55
$
13.26
4.83
Exercisable at June 30, 2016
886,188
$
28.36
$
10.41
3.50
The Company has outstanding options with fair values ranging from
$5.88 to $20.78 per option or a weighted average fair value of
$10.62 per option. The Company issues ordinary shares for all
options exercised. The total amount of fully vested share options
which remained outstanding at June 30, 2016, was 886,188. Fully
vested share options at June 30, 2016, have an average remaining
contractual term of 3.50 years, an average exercise price of $28.36
and a total intrinsic value of $36.9 million. The total intrinsic
value of options exercised during the six months ended June 30,
2016 was $4.1 million (June 30, 2015: $12.6 million).
The following table summarizes the movement in non-vested share
options for the six months ended June 30, 2016:
Options
Outstanding
Number of Shares
Weighted Average Exercise Price
Weighted Average Fair Value
Non vested outstanding at December 31, 2015
968,853
$
42.14
$
13.69
Granted
256,191
$
69.61
$
20.10
Vested
(324,315
)
$
35.35
$
12.22
Forfeited
(7,077
)
$
21.97
$
9.52
Non vested outstanding at June 30, 2016
893,652
$
52.64
$
16.10
Fair value of Stock Options Assumptions
The weighted average fair value of options granted during the six
months ended June 30, 2016 and June 30, 2015 was calculated using
the Black-Scholes option pricing model. The weighted average
fair values and assumptions used were as follows:
Six Months Ended
June 30,
June 30,
2016
2015
Weighted average fair value
$
20.10
$
19.75
Assumptions:
Expected volatility
30
%
30
%
Dividend yield
0
%
0
%
Risk-free interest rate
1.39
%
1.58
%
Expected life
5 years
5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July 21, 2008 the Company adopted the 2008 Employees Restricted
Share Unit Plan (the “2008 RSU Plan”) pursuant to which
the Compensation and Organization Committee of the Company’s
Board of Directors may select any employee, or any Director holding
a salaried office or employment with the Company, or a Subsidiary
to receive an award under the plan. An aggregate of 1.0
million ordinary shares have been reserved for issuance under the
2008 RSU Plan.
On April 23, 2013 the Company adopted the 2013 Employees Restricted
Share Unit and Performance Share Unit Plan (the “2013 RSU
Plan”) pursuant to which the Compensation and Organization
Committee of the Company’s Board of Directors may select any
employee, or any Director holding a salaried office or employment
with the Company, or a Subsidiary to receive an award under the
plan. On May 11, 2015 the 2013 RSU Plan was amended and
restated in order to increase the number of shares that can be
issued under the RSU Plan by 2.5 million shares. Accordingly,
an aggregate of 4.1 million ordinary shares have been reserved for
issuance under the 2013 RSU Plan. The shares are awarded at
par value and vest over a service period. Awards under the 2013 RSU
Plan may be settled in cash or shares at the option of the
Company.
The Company has awarded RSUs and PSUs to certain key individuals of
the Group. The following table summarizes RSU and PSU activity for
the six months ended June 30, 2016:
PSU
Outstanding
Number of
Shares
PSU
Weighted
Average
Fair Value
PSU
Weighted
Average
Remaining Contractual
Life
RSU
Outstanding
Number of
Shares
RSU
Weighted
Average
Fair Value
RSU
Weighted
Average
Remaining Contractual
Life
Outstanding at December 31, 2015
901,773
$
48.33
1.22
1,067,613
$
48.30
1.48
Granted
247,992
$
71.58
368,889
$
66.81
Shares vested
(253,602
)
$
32.38
(153,945
)
$
35.33
Forfeited
(436
)
$
31.49
(57,331
)
$
49.68
Outstanding at June 30, 2016
895,727
$
57.78
1.42
1,225,226
$
55.44
1.65
The fair value of RSUs vested for the six months ended June 30,
2016 totaled $5.4 million (full year 2015: $7.0 million).
The fair value of PSUs vested for the six months ended June 30,
2016 totaled $8.2 million (the fair value of PSUs vested for the
full year 2015 was $0.3 million).
The PSUs vest based on service and specified EPS targets over the
period 2013 – 2016, 2014 – 2017, 2015 – 2018 and
2016 - 2019. Since 2013, 482,626 PSUs (net of forfeitures) have
been granted. Depending on the actual amount of EPS from 2013
to 2019, up to an additional 413,101 PSUs may also be
granted.
Non-cash stock compensation expense
Non-cash stock compensation expense for the three and six months
ended June 30, 2016 has been allocated as follows:
Three Months Ended
Six Months Ended
June
30,
June
30,
June
30,
June
30,
2016
2015
2016
2015
(in thousands)
(in thousands)
Direct costs
$
5,790
$
4,636
$
11,075
$
7,966
Selling, general and administrative
5,309
4,333
9,615
7,046
$
11,099
$
8,969
$
20,690
$
15,012
Total non-cash stock compensation expense not yet recognized at
June 30, 2016 amounted to $87.9 million. The weighted average
period over which this is expected to be recognized is 2.4
years </t>
  </si>
  <si>
    <t>Business Segment Information</t>
  </si>
  <si>
    <t>8. Business Segment Information
The Company determines and presents operating segments based on the
information that is internally provided to the Chief Executive
Officer, Chief Financial Officer and Chief Operating Officer, who
together are considered the Company’s chief operating
decision maker, in accordance with FASB ASC 280-10 Disclosures
about Segments of an Enterprises and Related
Information
The Company is a contract research organization
(“CRO”), providing outsourced development services on a
global basis to the pharmaceutical, biotechnology and medical
device industries. It specializes in the strategic development,
management and analysis of programs that support all stages of the
clinical development process - from compound selection to Phase
I-IV clinical studies. The Company has the expertise and
capability to conduct clinical trials in most major therapeutic
areas on a global basis and has the operational flexibility to
provide development services on a stand-alone basis or as part of
an integrated “full service” solution. The
Company has expanded predominately through internal growth,
together with a number of strategic acquisitions to enhance its
expertise and capabilities in certain areas of the clinical
development process.
The Company is generally awarded projects based upon responses to
requests for proposals received from companies in the
pharmaceutical, biotechnology and medical device industries or work
orders executed under our strategic partnership arrangements.
Contracts with customers are generally entered into centrally, in
most cases with ICON Clinical Research Limited (“ICON
Ireland”), the Company’s principal operating subsidiary
in Ireland. Revenues, which consist primarily of fees earned
under these contracts, are allocated to individual entities within
the Group, based on where the work is performed in accordance with
the Company’s global transfer pricing model.
ICON Ireland acts as the group entrepreneur under the
Company’s global transfer pricing model given its role in the
development and management of the group, it’s ownership of
key intellectual property and customer relationships, its key role
in the mitigation of risks faced by the group and its
responsibility for maintaining the Company’s global
network. As such it enters into the majority of the
Company’s customer contracts.
ICON Ireland remunerates other operating entities in the ICON Group
on the basis of a guaranteed cost plus mark up for the services
they perform in each of their local territories. The cost
plus mark up for each ICON entity is established to ensure that
each of ICON Ireland and the ICON entities that are involved in the
conduct of services for customers, earn an appropriate arms-length
return having regard to the assets owned, risks borne, and
functions performed by each entity from these intercompany
transactions. The cost plus mark-up policy is reviewed annually to
ensure that it is market appropriate.
The geographic split of revenue disclosed for each region outside
Ireland is the cost plus revenue attributable to these entities.
The residual revenues of the Group, once each ICON entity has been
paid its respective intercompany service fee, generally fall to be
retained by ICON Ireland. As such revenues and income from
operations in Ireland are a function of this global transfer
pricing model and comprise net revenues of the Group after
deducting the cost plus revenues attributable to the activities
performed outside Ireland.
The Company's areas of operation outside of Ireland include the
United States, United Kingdom, France, Germany, Italy, Spain, The
Netherlands, Sweden, Turkey, Poland, Czech Republic, Latvia,
Russia, Ukraine, Hungary, Israel, Romania, Switzerland, Canada,
Mexico, Brazil, Colombia, Argentina, Chile, Peru, India, China,
South Korea, Japan, Thailand, Taiwan, Singapore, The Philippines,
Australia, New Zealand, and South Africa.
Segment information as at June 30, 2016 and December 31, 2015 and
for the three and six months ended June 30, 2016 and June 30, 2015
is as follows:
a) The distribution of net revenue by geographical area was as
follows:
Three Months ended
Six Months Ended
June 30,
June 30,
June 30,
June 30,
2016
2015
2016
2015
(in thousands)
(in thousands)
Ireland
$
95,653
$
105,413
$
196,488
$
219,503
Rest of Europe
79,436
78,540
155,078
162,628
U.S.
193,377
164,300
377,467
314,364
Rest of World
42,164
40,404
82,119
80,393
Total
$
410,630
$
388,657
$
811,152
$
776,888
*
b) The distribution of income from operations, including
restructuring, by geographical area was as follows:
Three Months Ended
Six Months Ended
June 30,
June 30,
June 30,
June 30,
2016
2015
2016
2015
(in thousands)
(in thousands)
Ireland
$
54,597
$
49,436
$
114,148
$
97,002
Rest of Europe
4,863
3,521
8,307
10,307
U.S.
11,826
12,592
22,610
22,447
Rest of World
2,641
2,582
4,872
5,049
Total
$
73,927
$
68,131
$
149,937
$
134,805
c) The distribution of income from operations, excluding
restructuring, by geographical area was as follows:
Three Months Ended
Six Months Ended
June 30,
June 30,
June 30,
June 30,
2016
2015
2016
2015
(in thousands)
(in thousands)
Ireland
$
58,326
$
49,436
$
117,877
$
97,002
Rest of Europe
5,171
3,521
8,615
10,307
U.S.
11,826
12,592
22,610
22,447
Rest of World
2,698
2,582
4,929
5,049
Total
$
78,021
$
68,131
$
154,031
$
134,805
d) The distribution of property, plant and equipment, net, by
geographical area was as follows:
June 30,
December 31,
2016
2015
(in thousands)
Ireland
$
105,892
$
101,736
Rest of Europe
7,117
7,334
U.S.
31,750
34,520
Rest of World
6,228
6,628
Total
$
150,987
$
150,218
e) The distribution of depreciation and amortization by
geographical area was as follows:
Three Months Ended
Six Months Ended
June 30,
June 30,
June 30,
June 30,
2016
2015
2016
2015
(in thousands)
(in thousands)
Ireland
$
6,654
$
4,915
$
12,558
$
9,828
Rest of Europe
1,820
1,946
3,535
4,214
U.S.
5,137
6,417
11,786
12,135
Rest of World
846
966
1,698
1,992
Total
$
14,457
$
14,244
$
29,577
$
28,169
f) The distribution of total assets by geographical area was as
follows:
June 30,
December 31,
2016
2015
*
(in thousands)
Ireland
$
620,924
$
663,060
Rest of Europe
421,570
343,733
U.S.
619,866
641,769
Rest of World
87,880
68,647
Total
$
1,750,240
$
1,717,209
* The
December 31, 2015 Balance Sheet has been retrospectively restated
as required to reflect the requirements of new guidance in respect
of the presentation of debt issue costs.</t>
  </si>
  <si>
    <t>Goodwill (Tables)</t>
  </si>
  <si>
    <t xml:space="preserve">Six months ended
Year ended
June 30,
December 31,
2016
2015
(in thousands)
Opening balance
$
588,434
$
463,324
Current period acquisitions (Note 3)
-
133,123
Prior period acquisitions (Note 3)
5,773
4,418
Foreign exchange movement
(3,779
)
(12,431
)
Closing balance
$
590,428
$
588,434 </t>
  </si>
  <si>
    <t>Business Combinations (Tables)</t>
  </si>
  <si>
    <t>PMG</t>
  </si>
  <si>
    <t>Summary of Estimates of Fair Values of Assets Acquired and Liabilities Assumed</t>
  </si>
  <si>
    <t>The
table following summarizes the Company’s provisional
estimates of the fair values of the assets acquired and liabilities
assumed;
December 4,
2015
(in thousands)
Cash
$
194
Property, plant and equipment 712
Goodwill*
46,812
Intangible assets**
10,582
Accounts receivable
12,747
Prepayments and other current assets
1,329
Accounts payable
(530
)
Other liabilities
(2,459
)
Non-current deferred tax liability
(4,233
)
Net assets acquired
65,154
Cash consideration 53,681
Other liabilities assumed 9,860
Working capital adjustment
1,613
Total cash outflows
65,154
*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The Company has made an initial estimate of separate intangible
assets acquired, being customer lists and order backlog, of $10.6
million. This assessment is under review and will be
finalized within 12 months of the date of acquisition.</t>
  </si>
  <si>
    <t>MediMedia Pharma Solutions</t>
  </si>
  <si>
    <t>The
following table summarizes the Company’s estimate of the fair
values of the assets acquired and liabilities assumed:
February 27,
2015
(in thousands)
Property, plant and equipment
$
1,049
Goodwill*
92,084
Customer lists
22,752
Order backlog
2,521
Accounts receivable
5,240
Unbilled Revenue
4,324
Prepayments and other current assets
621
Accounts payable
(749
)
Payments on account
(4,186
)
Deferred tax liability
(2,171
)
Other liabilities
(5,483
)
Net assets acquired
$
116,002
Cash consideration
$
108,717
Other liabilities assumed**
11,283
Gross cash outflows
120,000
Working capital adjustment
(3,998
)
Net cash outflows
$
116,002
*
Goodwill represents the acquisition of an established workforce
with experience in the provision of strategic payer-validated
market access solutions while the acquisition of Complete
Healthcare Communications comprises an established workforce with
significant communication experience working with medical affairs,
commercial and brand development teams within the life science
industry.
**
Payments made at acquisition date of $11.3 million were in respect
of certain one-time liabilities which have subsequently been
discharged.</t>
  </si>
  <si>
    <t>Aptiv Solutions</t>
  </si>
  <si>
    <t>The following table summarizes the fair values of the assets
acquired and the liabilities assumed:
May 7,
2014
(in thousands)
Property, plant and equipment
$
6,924
Goodwill*
125,627
Customer relationships
21,400
Order backlog
7,900
Cash and cash equivalents
3,484
Accounts receivable
25,091
Unbilled revenue
21,154
Prepayments and other current assets
4,180
Non-current assets
2,911
Accounts payable
(9,565
)
Other liabilities
(29,782
)
Payments on account
(31,094
)
Non-current other liabilities
(11,303
)
Loan notes payable**
(17,790
)
Net assets acquired
$
119,137
Cash consideration
$
143,500
Working capital adjustment
(1,964
)
141,536
Adjustments to cash consideration**
(22,399
)
Net purchase consideration
$
119,137
*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Goodwill related to the US
portion of the business acquired is tax deductible.
**Adjustments to cash consideration represent certain one-time
liabilities (including loan notes) identified at the acquisition
date which have subsequently been paid.</t>
  </si>
  <si>
    <t>Restructuring (Tables)</t>
  </si>
  <si>
    <t>Details of restructuring charge recognized</t>
  </si>
  <si>
    <t>Details of the restructuring charge recognized in the three and six
months ended 30 June 2016 are as follows;
Three Months Ended
Six Months Ended
June
30,
June
30,
June
30,
June
30,
2016
2015
2016
2015
(in thousands)
(in thousands)
Restructuring charges
$
4,094
-
$
4,094
-
Total
$
4,094
-
$
4,094
-</t>
  </si>
  <si>
    <t>Details of Movement in Restructuring Provisions Recognized</t>
  </si>
  <si>
    <t>Details of the movement in the restructuring charge recognized in
the three and six months ended 30 June 2016 are as follows;
Workforce
reductions
(in thousands)
Initial restructuring charge recorded
$
4,094
Cash payments
$
(901
)
Foreign exchange movement
-
Provision at June 30, 2016
$
3,193</t>
  </si>
  <si>
    <t>Income Taxes (Tables)</t>
  </si>
  <si>
    <t>Income Taxes Recognized During Period</t>
  </si>
  <si>
    <t>Income taxes recognized during the three and six months ended June
30, 2016 comprise:
Three Months Ended
Six Months Ended
June 30,
June 30,
June 30,
June 30,
2016
2015
2016
2015
(In thousands)
(In thousands)
Provision for income taxes before restructuring and other
items
$
10,526
$
9,537
$
20,691
$
20,338
Tax impact of restructuring and other items
(512
)
-
(512
)
-
Provision for income taxes after restructuring and other
items
$
10,014
$
9,537
$
20,179
$
20,338</t>
  </si>
  <si>
    <t>Net income per ordinary share (Tables)</t>
  </si>
  <si>
    <t>Reconciliation of Number of Shares Used in Computation of Basic and Diluted Net Income Per Ordinary Share</t>
  </si>
  <si>
    <t>The reconciliation of the number of shares used in the computation
of basic and diluted net income per ordinary share is as
follows:
Three Months Ended
Six Months Ended
June 30,
June 30,
June 30,
June 30,
2016
2015
2016
2015
Weighted average number of
ordinary shares outstanding for
basic net income per ordinary share
55,318,923
60,244,982
55,164,971
60,263,021
Effect of dilutive share options
outstanding
1,261,876
1,556,705
1,262,545
1,586,305
Weighted average number of
ordinary shares outstanding for
diluted net income per ordinary share
56,580,799
61,801,687
56,427,516
61,849,326</t>
  </si>
  <si>
    <t>Share-based Awards (Tables)</t>
  </si>
  <si>
    <t>Summary of Stock Option Activity</t>
  </si>
  <si>
    <t>The following table summarizes option activity for the six months
ended June 30, 2016:
Options
Outstanding
Number of Shares
Weighted
Average
Exercise
Price
Weighted
Average
Fair Value
Weighted
Average
Remaining Contractual
Life
Outstanding at December 31, 2015
1,626,582
$
34.87
$
11.94
Granted
256,191
$
69.61
$
20.10
Exercised
(93,168
)
$
23.10
$
9.35
Forfeited
(9,765
)
$
22.48
$
9.57
Outstanding at June 30, 2016
1,779,840
$
40.55
$
13.26
4.83
Exercisable at June 30, 2016
886,188
$
28.36
$
10.41
3.50</t>
  </si>
  <si>
    <t>Summary of Movement in Non-Vested Share Options</t>
  </si>
  <si>
    <t>The following table summarizes the movement in non-vested
share options for the six months ended June 30, 2016:
Options
Outstanding
Number of Shares
Weighted Average Exercise Price
Weighted Average Fair Value
Non vested outstanding at December 31, 2015
968,853
$
42.14
$
13.69
Granted
256,191
$
69.61
$
20.10
Vested
(324,315
)
$
35.35
$
12.22
Forfeited
(7,077
)
$
21.97
$
9.52
Non vested outstanding at June 30, 2016
893,652
$
52.64
$
16.10</t>
  </si>
  <si>
    <t>Weighted Average Fair Values and Assumptions Used</t>
  </si>
  <si>
    <t xml:space="preserve">The weighted average fair values and assumptions used were as
follows:
Six Months Ended
June 30,
June 30,
2016
2015
Weighted average fair value
$
20.10
$
19.75
Assumptions:
Expected volatility
30
%
30
%
Dividend yield
0
%
0
%
Risk-free interest rate
1.39
%
1.58
%
Expected life
5 years
5 years </t>
  </si>
  <si>
    <t>RSU and PSU Activity</t>
  </si>
  <si>
    <t>The
following table summarizes RSU and PSU activity for the six months
ended June 30, 2016:
PSU
Outstanding
Number of
Shares
PSU
Weighted
Average
Fair Value
PSU
Weighted
Average
Remaining Contractual
Life
RSU
Outstanding
Number of
Shares
RSU
Weighted
Average
Fair Value
RSU
Weighted
Average
Remaining Contractual
Life
Outstanding at December 31, 2015
901,773
$
48.33
1.22
1,067,613
$
48.30
1.48
Granted
247,992
$
71.58
368,889
$
66.81
Shares vested
(253,602
)
$
32.38
(153,945
)
$
35.33
Forfeited
(436
)
$
31.49
(57,331
)
$
49.68
Outstanding at June 30, 2016
895,727
$
57.78
1.42
1,225,226
$
55.44
1.65</t>
  </si>
  <si>
    <t>Schedule of Non-cash Stock Compensation Expense</t>
  </si>
  <si>
    <t>Non-cash stock compensation expense for the three and six months
ended June 30, 2016 has been allocated as follows:
Three Months Ended
Six Months Ended
June
30,
June
30,
June
30,
June
30,
2016
2015
2016
2015
(in thousands)
(in thousands)
Direct costs
$
5,790
$
4,636
$
11,075
$
7,966
Selling, general and administrative
5,309
4,333
9,615
7,046
$
11,099
$
8,969
$
20,690
$
15,012</t>
  </si>
  <si>
    <t>Business Segment Information (Tables)</t>
  </si>
  <si>
    <t>Distribution of Net Revenue by Geographical Area</t>
  </si>
  <si>
    <t>a) The distribution of net revenue by geographical area was as
follows:
Three Months ended
Six Months Ended
June 30,
June 30,
June 30,
June 30,
2016
2015
2016
2015
(in thousands)
(in thousands)
Ireland
$
95,653
$
105,413
$
196,488
$
219,503
Rest of Europe
79,436
78,540
155,078
162,628
U.S.
193,377
164,300
377,467
314,364
Rest of World
42,164
40,404
82,119
80,393
Total
$
410,630
$
388,657
$
811,152
$
776,888
*</t>
  </si>
  <si>
    <t>Distribution of Income from Operations by Geographical Area</t>
  </si>
  <si>
    <t>b) The distribution of income from operations, including
restructuring, by geographical area was as follows:
Three Months Ended
Six Months Ended
June 30,
June 30,
June 30,
June 30,
2016
2015
2016
2015
(in thousands)
(in thousands)
Ireland
$
54,597
$
49,436
$
114,148
$
97,002
Rest of Europe
4,863
3,521
8,307
10,307
U.S.
11,826
12,592
22,610
22,447
Rest of World
2,641
2,582
4,872
5,049
Total
$
73,927
$
68,131
$
149,937
$
134,805
c) The distribution of income from operations, excluding
restructuring, by geographical area was as follows:
Three Months Ended
Six Months Ended
June 30,
June 30,
June 30,
June 30,
2016
2015
2016
2015
(in thousands)
(in thousands)
Ireland
$
58,326
$
49,436
$
117,877
$
97,002
Rest of Europe
5,171
3,521
8,615
10,307
U.S.
11,826
12,592
22,610
22,447
Rest of World
2,698
2,582
4,929
5,049
Total
$
78,021
$
68,131
$
154,031
$
134,805</t>
  </si>
  <si>
    <t>Distribution of Property, Plant and Equipment, Net, by Geographical Area</t>
  </si>
  <si>
    <t xml:space="preserve">d) The distribution of property, plant and equipment, net, by
geographical area was as follows:
June 30,
December 31,
2016
2015
(in thousands)
Ireland
$
105,892
$
101,736
Rest of Europe
7,117
7,334
U.S.
31,750
34,520
Rest of World
6,228
6,628
Total
$
150,987
$
150,218 </t>
  </si>
  <si>
    <t>Distribution of Depreciation and Amortization by Geographical Area</t>
  </si>
  <si>
    <t>e) The distribution of depreciation and amortization by
geographical area was as follows:
Three Months Ended
Six Months Ended
June 30,
June 30,
June 30,
June 30,
2016
2015
2016
2015
(in thousands)
(in thousands)
Ireland
$
6,654
$
4,915
$
12,558
$
9,828
Rest of Europe
1,820
1,946
3,535
4,214
U.S.
5,137
6,417
11,786
12,135
Rest of World
846
966
1,698
1,992
Total
$
14,457
$
14,244
$
29,577
$
28,169</t>
  </si>
  <si>
    <t>Distribution of Total Assets by Geographical Area</t>
  </si>
  <si>
    <t>f) The distribution of total assets by geographical area was as
follows:
June 30,
December 31,
2016
2015
*
(in thousands)
Ireland
$
620,924
$
663,060
Rest of Europe
421,570
343,733
U.S.
619,866
641,769
Rest of World
87,880
68,647
Total
$
1,750,240
$
1,717,209
*
The December 31, 2015 Balance Sheet has been retrospectively
restated as required to reflect the requirements of new guidance in
respect of the presentation of debt issue costs.</t>
  </si>
  <si>
    <t>Goodwill (Detail) - USD ($) $ in Thousands</t>
  </si>
  <si>
    <t>12 Months Ended</t>
  </si>
  <si>
    <t>Goodwill [Line Items]</t>
  </si>
  <si>
    <t>Opening balance</t>
  </si>
  <si>
    <t>Current period acquisitions (Note 3)</t>
  </si>
  <si>
    <t>Prior period acquisitions (Note 3)</t>
  </si>
  <si>
    <t>Foreign exchange movement</t>
  </si>
  <si>
    <t>Closing balance</t>
  </si>
  <si>
    <t>Business Combinations - Additional Information (Detail) $ in Thousands</t>
  </si>
  <si>
    <t>Mar. 31, 2016USD ($)</t>
  </si>
  <si>
    <t>Dec. 04, 2015USD ($)PatientSite</t>
  </si>
  <si>
    <t>Mar. 25, 2015USD ($)</t>
  </si>
  <si>
    <t>Feb. 27, 2015USD ($)</t>
  </si>
  <si>
    <t>May 07, 2014USD ($)</t>
  </si>
  <si>
    <t>Apr. 30, 2016USD ($)</t>
  </si>
  <si>
    <t>Business Acquisition [Line Items]</t>
  </si>
  <si>
    <t>Net cash outflow</t>
  </si>
  <si>
    <t>Other liabilities assumed</t>
  </si>
  <si>
    <t>Number of clinical research sites acquired | Site</t>
  </si>
  <si>
    <t>Working capital targets achievement period</t>
  </si>
  <si>
    <t>90 days</t>
  </si>
  <si>
    <t>Working capital adjustment</t>
  </si>
  <si>
    <t>Working capital adjustment, cash paid</t>
  </si>
  <si>
    <t>Cash consideration</t>
  </si>
  <si>
    <t>PMG | Minimum</t>
  </si>
  <si>
    <t>Number of active patients via electronic medical records acquired | Patient</t>
  </si>
  <si>
    <t>Cash consideration, net of working capital adjustment</t>
  </si>
  <si>
    <t>Percentage of common stock acquired</t>
  </si>
  <si>
    <t>100.00%</t>
  </si>
  <si>
    <t>Adjustments to cash consideration</t>
  </si>
  <si>
    <t>[2]</t>
  </si>
  <si>
    <t>Payments made at acquisition date of $11.3 million were in respect of certain one-time liabilities which have subsequently been discharged.</t>
  </si>
  <si>
    <t>Adjustments to cash consideration represent certain one-time liabilities (including loan notes) identified at the acquisition date which have subsequently been paid.</t>
  </si>
  <si>
    <t>Summary of Estimates of Fair Values of Assets Acquired and Liabilities Assumed of PMG (Detail) - USD ($) $ in Thousands</t>
  </si>
  <si>
    <t>Mar. 31, 2016</t>
  </si>
  <si>
    <t>Dec. 04, 2015</t>
  </si>
  <si>
    <t>Dec. 31, 2014</t>
  </si>
  <si>
    <t>Total cash outflows</t>
  </si>
  <si>
    <t>Cash</t>
  </si>
  <si>
    <t>Property, plant and equipment</t>
  </si>
  <si>
    <t>[3]</t>
  </si>
  <si>
    <t>Accounts receivable</t>
  </si>
  <si>
    <t>Net assets acquired</t>
  </si>
  <si>
    <t>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t>
  </si>
  <si>
    <t>The Company has made an initial estimate of separate intangible assets acquired, being customer lists and order backlog, of $10.6 million. This assessment is under review and will be finalized within 12 months of the date of acquisition.</t>
  </si>
  <si>
    <t>Summary of Estimates of Fair Values of Assets Acquired and Liabilities Assumed of PMG (Parenthetical) (Detail) - PMG $ in Thousands</t>
  </si>
  <si>
    <t>Dec. 04, 2015USD ($)</t>
  </si>
  <si>
    <t>Intangible asset</t>
  </si>
  <si>
    <t>Customer Lists</t>
  </si>
  <si>
    <t>Summary of Estimates of Fair Values of Assets Acquired and Liabilities Assumed of MediMedia Pharma Solutions (Detail) - USD ($) $ in Thousands</t>
  </si>
  <si>
    <t>Feb. 27, 2015</t>
  </si>
  <si>
    <t>Deferred tax liability</t>
  </si>
  <si>
    <t>Gross cash outflows</t>
  </si>
  <si>
    <t>Net cash outflows</t>
  </si>
  <si>
    <t>MediMedia Pharma Solutions | Customer Lists</t>
  </si>
  <si>
    <t>MediMedia Pharma Solutions | Order Backlog</t>
  </si>
  <si>
    <t>Goodwill represents the acquisition of an established workforce with experience in the provision of strategic payer-validated market access solutions while the acquisition of Complete Healthcare Communications comprises an established workforce with significant communication experience working with medical affairs, commercial and brand development teams within the life science industry.</t>
  </si>
  <si>
    <t>Summary of Estimates of Fair Values of Assets Acquired and Liabilities Assumed of MediMedia Pharma Solutions (Parenthetical) (Detail) $ in Thousands</t>
  </si>
  <si>
    <t>Summary of Estimates of Fair Values of Assets Acquired and Liabilities Assumed of Aptiv Solutions (Detail) - USD ($) $ in Thousands</t>
  </si>
  <si>
    <t>Mar. 25, 2015</t>
  </si>
  <si>
    <t>May 07, 2014</t>
  </si>
  <si>
    <t>Non-current assets</t>
  </si>
  <si>
    <t>Loan notes payable</t>
  </si>
  <si>
    <t>Net assets acquired/Net purchase consideration</t>
  </si>
  <si>
    <t>Aptiv Solutions | Customer Relationships</t>
  </si>
  <si>
    <t>Aptiv Solutions | Order Backlog</t>
  </si>
  <si>
    <t>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Goodwill related to the US portion of the business acquired is tax deductible.</t>
  </si>
  <si>
    <t>Restructuring - Additional Information (Detail) - USD ($) $ in Thousands</t>
  </si>
  <si>
    <t>Restructuring Cost and Reserve [Line Items]</t>
  </si>
  <si>
    <t>Restructuring charges</t>
  </si>
  <si>
    <t>Details of restructuring charge recognized (Detail) - USD ($) $ in Thousands</t>
  </si>
  <si>
    <t>Details of Movement in Restructuring Provisions Recognized (Detail) - USD ($) $ in Thousands</t>
  </si>
  <si>
    <t>Initial restructuring charge recorded</t>
  </si>
  <si>
    <t>Workforce reduction</t>
  </si>
  <si>
    <t>Cash payments</t>
  </si>
  <si>
    <t>Closing provision</t>
  </si>
  <si>
    <t>Income Taxes Recognized During Period (Detail) - USD ($) $ in Thousands</t>
  </si>
  <si>
    <t>Reconciliation of Provision of Income Taxes [Line Items]</t>
  </si>
  <si>
    <t>Provision for income taxes before restructuring and other items</t>
  </si>
  <si>
    <t>Tax impact of restructuring and other items</t>
  </si>
  <si>
    <t>Provision for income taxes after restructuring and other items</t>
  </si>
  <si>
    <t>Income Taxes - Additional Information (Detail) - USD ($) $ in Millions</t>
  </si>
  <si>
    <t>Significant Change in Unrecognized Tax Benefits is Reasonably Possible [Line Items]</t>
  </si>
  <si>
    <t>Liability for unrecognized tax benefit</t>
  </si>
  <si>
    <t>Items generating unrecognized tax benefits</t>
  </si>
  <si>
    <t>Interest and related penalties</t>
  </si>
  <si>
    <t>Earliest Tax Year</t>
  </si>
  <si>
    <t>Tax year subject to examination by major tax jurisdictions</t>
  </si>
  <si>
    <t>Latest Tax Year</t>
  </si>
  <si>
    <t>Reconciliation of Number of Shares Used in Computation of Basic and Diluted Net Income Per Ordinary Share (Detail) - shares</t>
  </si>
  <si>
    <t>Schedule of Weighted Average Number of Diluted Shares Outstanding [Line Items]</t>
  </si>
  <si>
    <t>Weighted average number of ordinary shares outstanding for basic net income per ordinary share</t>
  </si>
  <si>
    <t>Effect of dilutive share options outstanding</t>
  </si>
  <si>
    <t>Weighted average number of ordinary shares outstanding for diluted net income per ordinary share</t>
  </si>
  <si>
    <t>Share-based Awards - Additional Information (Detail) - USD ($) $ / shares in Units, $ in Thousands</t>
  </si>
  <si>
    <t>May 11, 2015</t>
  </si>
  <si>
    <t>Compensation Related Costs Share Based Payments Disclosure [Line Items]</t>
  </si>
  <si>
    <t>Non-cash stock compensation expense not yet recognized</t>
  </si>
  <si>
    <t>Unrecognized stock-based compensation expense, weighted average period (years)</t>
  </si>
  <si>
    <t>2 years 4 months 24 days</t>
  </si>
  <si>
    <t>Restricted Stock Units (RSUs)</t>
  </si>
  <si>
    <t>Fair value of stock units vested</t>
  </si>
  <si>
    <t>Stock units granted</t>
  </si>
  <si>
    <t>Performance Share Unit (PSUs)</t>
  </si>
  <si>
    <t>PSUs Based on Service and EPS Targets</t>
  </si>
  <si>
    <t>PSUs Based on Service and EPS Targets | Minimum</t>
  </si>
  <si>
    <t>Cumulative EPS vesting period</t>
  </si>
  <si>
    <t>PSUs Based on Service and EPS Targets | Maximum</t>
  </si>
  <si>
    <t>Stock units to be granted</t>
  </si>
  <si>
    <t>Employee Stock Plan, 2008 Plan</t>
  </si>
  <si>
    <t>Ordinary shares which have been reserved for issuance</t>
  </si>
  <si>
    <t>Employee Stock Plan, 2008 Plan | Individual Employee</t>
  </si>
  <si>
    <t>Employee Stock Plan, 2008 Plan | Minimum</t>
  </si>
  <si>
    <t>Percentage of option price for fair value of ordinary share</t>
  </si>
  <si>
    <t>Employee Stock Plan, 2003 Plan</t>
  </si>
  <si>
    <t>Maximum number of award as percentage of shares outstanding</t>
  </si>
  <si>
    <t>10.00%</t>
  </si>
  <si>
    <t>Employee Stock Plan, 2003 Plan | Individual Employee</t>
  </si>
  <si>
    <t>Employee Stock Option</t>
  </si>
  <si>
    <t>Shares vesting period</t>
  </si>
  <si>
    <t>5 years</t>
  </si>
  <si>
    <t>Shares expiration period</t>
  </si>
  <si>
    <t>8 years</t>
  </si>
  <si>
    <t>Weighted average contractual term of options outstanding</t>
  </si>
  <si>
    <t>4 years 9 months 29 days</t>
  </si>
  <si>
    <t>Weighted average fair value per option</t>
  </si>
  <si>
    <t>Exercisable - number of shares</t>
  </si>
  <si>
    <t>Exercisable - weighted average remaining contractual life</t>
  </si>
  <si>
    <t>3 years 6 months</t>
  </si>
  <si>
    <t>Exercisable - weighted average exercise price</t>
  </si>
  <si>
    <t>Fully vested total intrinsic value</t>
  </si>
  <si>
    <t>Intrinsic value of option exercised</t>
  </si>
  <si>
    <t>Employee Stock Option | Minimum</t>
  </si>
  <si>
    <t>Options outstanding fair value</t>
  </si>
  <si>
    <t>Employee Stock Option | Maximum</t>
  </si>
  <si>
    <t>Restricted Stock Units 2008</t>
  </si>
  <si>
    <t>Restricted Stock Units 2013</t>
  </si>
  <si>
    <t>Number of additional shares authorized for issuance</t>
  </si>
  <si>
    <t>Summary of Stock Option Activity (Detail) - Employee Stock Option - $ / shares</t>
  </si>
  <si>
    <t>Options Outstanding Number of Shares</t>
  </si>
  <si>
    <t>Outstanding at beginning of period</t>
  </si>
  <si>
    <t>Granted</t>
  </si>
  <si>
    <t>Exercised</t>
  </si>
  <si>
    <t>Forfeited</t>
  </si>
  <si>
    <t>Outstanding at end of period</t>
  </si>
  <si>
    <t>Exercisable at end of period</t>
  </si>
  <si>
    <t>Weighted Average Exercise Price</t>
  </si>
  <si>
    <t>Weighted Average Fair Value</t>
  </si>
  <si>
    <t>Weighted Average Remaining Contractual Life</t>
  </si>
  <si>
    <t>Summary of Movement in Non-Vested Share Options (Detail) - Employee Stock Option - $ / shares</t>
  </si>
  <si>
    <t>Beginning Balance</t>
  </si>
  <si>
    <t>Vested</t>
  </si>
  <si>
    <t>Ending Balance</t>
  </si>
  <si>
    <t>Beginning balance</t>
  </si>
  <si>
    <t>Ending balance</t>
  </si>
  <si>
    <t>Schedule of Weighted Average Fair Values and Assumptions Used (Detail) - Employee Stock Option - $ / shares</t>
  </si>
  <si>
    <t>Share-based Compensation Arrangement by Share-based Payment Award [Line Items]</t>
  </si>
  <si>
    <t>Weighted average fair value</t>
  </si>
  <si>
    <t>Assumptions:</t>
  </si>
  <si>
    <t>Expected volatility</t>
  </si>
  <si>
    <t>30.00%</t>
  </si>
  <si>
    <t>Dividend yield</t>
  </si>
  <si>
    <t>0.00%</t>
  </si>
  <si>
    <t>Risk-free interest rate</t>
  </si>
  <si>
    <t>1.39%</t>
  </si>
  <si>
    <t>1.58%</t>
  </si>
  <si>
    <t>Expected life</t>
  </si>
  <si>
    <t>Summary of RSU and PSU Activity (Detail) - $ / shares</t>
  </si>
  <si>
    <t>Outstanding Number of Shares</t>
  </si>
  <si>
    <t>Shares vested</t>
  </si>
  <si>
    <t>Outstanding at ending of period</t>
  </si>
  <si>
    <t>1 year 5 months 1 day</t>
  </si>
  <si>
    <t>1 year 2 months 19 days</t>
  </si>
  <si>
    <t>1 year 7 months 24 days</t>
  </si>
  <si>
    <t>1 year 5 months 23 days</t>
  </si>
  <si>
    <t>Schedule of Non-cash Stock Compensation Expense (Detail) - USD ($) $ in Thousands</t>
  </si>
  <si>
    <t>Share-based compensation expense</t>
  </si>
  <si>
    <t>Selling, general and administrative</t>
  </si>
  <si>
    <t>Distribution of Net Revenue by Geographical Area (Detail) - USD ($) $ in Thousands</t>
  </si>
  <si>
    <t>Segment Reporting Information [Line Items]</t>
  </si>
  <si>
    <t>Net Revenue</t>
  </si>
  <si>
    <t>Ireland</t>
  </si>
  <si>
    <t>Rest Of Europe</t>
  </si>
  <si>
    <t>United States</t>
  </si>
  <si>
    <t>Rest of World</t>
  </si>
  <si>
    <t>Distribution of Income from operations, including Restructuring, by Geographical Are (Detail) - USD ($) $ in Thousands</t>
  </si>
  <si>
    <t>Distribution of Income from operations, excluding Restructuring, by Geographical Area (Detail) - USD ($) $ in Thousands</t>
  </si>
  <si>
    <t>Income from operations, excluding restructuring and other items</t>
  </si>
  <si>
    <t>Distribution of Property, Plant and Equipment, Net, by Geographical Area (Detail) - USD ($) $ in Thousands</t>
  </si>
  <si>
    <t>Distribution of Depreciation and Amortization by Geographical Area (Detail) - USD ($) $ in Thousands</t>
  </si>
  <si>
    <t>Distribution of Total Assets by Geographical Area (Detail) - USD ($) $ in Thousands</t>
  </si>
  <si>
    <t>Asse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4"/>
    <col customWidth="1" max="2" min="2" width="16"/>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6</v>
      </c>
    </row>
    <row spans="1:2" r="8">
      <c t="s" r="A8" s="4">
        <v>11</v>
      </c>
      <c t="s" r="B8" s="5">
        <v>12</v>
      </c>
    </row>
    <row spans="1:2" r="9">
      <c t="s" r="A9" s="4">
        <v>13</v>
      </c>
      <c t="s" r="B9" s="4">
        <v>14</v>
      </c>
    </row>
    <row spans="1:2" r="10">
      <c t="s" r="A10" s="4">
        <v>15</v>
      </c>
      <c t="s" r="B10" s="4">
        <v>16</v>
      </c>
    </row>
    <row spans="1:2" r="11">
      <c t="s" r="A11" s="4">
        <v>17</v>
      </c>
      <c t="n" r="B11" s="6">
        <v>1060955</v>
      </c>
    </row>
    <row spans="1:2" r="12">
      <c t="s" r="A12" s="4">
        <v>18</v>
      </c>
      <c t="s" r="B12" s="4">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r="A1" s="1">
        <v>77</v>
      </c>
      <c t="s" r="B1" s="2">
        <v>1</v>
      </c>
    </row>
    <row spans="1:2" r="2">
      <c t="s" r="B2" s="2">
        <v>2</v>
      </c>
    </row>
    <row spans="1:2" r="3">
      <c t="s" r="A3" s="4">
        <v>77</v>
      </c>
      <c t="s" r="B3"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65</v>
      </c>
      <c t="s" r="B1" s="2">
        <v>1</v>
      </c>
    </row>
    <row spans="1:2" r="2">
      <c t="s" r="B2" s="2">
        <v>2</v>
      </c>
    </row>
    <row spans="1:2" r="3">
      <c t="s" r="A3" s="4">
        <v>165</v>
      </c>
      <c t="s" r="B3"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67</v>
      </c>
      <c t="s" r="B1" s="2">
        <v>1</v>
      </c>
    </row>
    <row spans="1:2" r="2">
      <c t="s" r="B2" s="2">
        <v>2</v>
      </c>
    </row>
    <row spans="1:2" r="3">
      <c t="s" r="A3" s="4">
        <v>167</v>
      </c>
      <c t="s" r="B3"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69</v>
      </c>
      <c t="s" r="B1" s="2">
        <v>1</v>
      </c>
    </row>
    <row spans="1:2" r="2">
      <c t="s" r="B2" s="2">
        <v>2</v>
      </c>
    </row>
    <row spans="1:2" r="3">
      <c t="s" r="A3" s="4">
        <v>169</v>
      </c>
      <c t="s" r="B3"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171</v>
      </c>
      <c t="s" r="B1" s="2">
        <v>1</v>
      </c>
    </row>
    <row spans="1:2" r="2">
      <c t="s" r="B2" s="2">
        <v>2</v>
      </c>
    </row>
    <row spans="1:2" r="3">
      <c t="s" r="A3" s="4">
        <v>171</v>
      </c>
      <c t="s" r="B3"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73</v>
      </c>
      <c t="s" r="B1" s="2">
        <v>1</v>
      </c>
    </row>
    <row spans="1:2" r="2">
      <c t="s" r="B2" s="2">
        <v>2</v>
      </c>
    </row>
    <row spans="1:2" r="3">
      <c t="s" r="A3" s="4">
        <v>34</v>
      </c>
      <c t="s" r="B3"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175</v>
      </c>
      <c t="s" r="B1" s="2">
        <v>1</v>
      </c>
    </row>
    <row spans="1:2" r="2">
      <c t="s" r="B2" s="2">
        <v>2</v>
      </c>
    </row>
    <row spans="1:2" r="3">
      <c t="s" r="A3" s="4">
        <v>176</v>
      </c>
    </row>
    <row spans="1:2" r="4">
      <c t="s" r="A4" s="4">
        <v>177</v>
      </c>
      <c t="s" r="B4" s="4">
        <v>178</v>
      </c>
    </row>
    <row spans="1:2" r="5">
      <c t="s" r="A5" s="4">
        <v>179</v>
      </c>
    </row>
    <row spans="1:2" r="6">
      <c t="s" r="A6" s="4">
        <v>177</v>
      </c>
      <c t="s" r="B6" s="4">
        <v>180</v>
      </c>
    </row>
    <row spans="1:2" r="7">
      <c t="s" r="A7" s="4">
        <v>181</v>
      </c>
    </row>
    <row spans="1:2" r="8">
      <c t="s" r="A8" s="4">
        <v>177</v>
      </c>
      <c t="s" r="B8"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83</v>
      </c>
      <c t="s" r="B1" s="2">
        <v>1</v>
      </c>
    </row>
    <row spans="1:2" r="2">
      <c t="s" r="B2" s="2">
        <v>2</v>
      </c>
    </row>
    <row spans="1:2" r="3">
      <c t="s" r="A3" s="4">
        <v>184</v>
      </c>
      <c t="s" r="B3" s="4">
        <v>185</v>
      </c>
    </row>
    <row spans="1:2" r="4">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88</v>
      </c>
      <c t="s" r="B1" s="2">
        <v>1</v>
      </c>
    </row>
    <row spans="1:2" r="2">
      <c t="s" r="B2" s="2">
        <v>2</v>
      </c>
    </row>
    <row spans="1:2" r="3">
      <c t="s" r="A3" s="4">
        <v>189</v>
      </c>
      <c t="s" r="B3"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4">
        <v>192</v>
      </c>
      <c t="s" r="B3"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0</v>
      </c>
      <c t="s" r="B1" s="2">
        <v>2</v>
      </c>
      <c t="s" r="C1" s="2">
        <v>21</v>
      </c>
      <c t="s" r="D1" s="2">
        <v>22</v>
      </c>
    </row>
    <row spans="1:4" r="2">
      <c t="s" r="A2" s="3">
        <v>23</v>
      </c>
      <c t="n" r="C2"/>
    </row>
    <row spans="1:4" r="3">
      <c t="s" r="A3" s="4">
        <v>24</v>
      </c>
      <c t="n" r="B3" s="7">
        <v>168470</v>
      </c>
      <c t="n" r="C3" s="7">
        <v>103911</v>
      </c>
    </row>
    <row spans="1:4" r="4">
      <c t="s" r="A4" s="4">
        <v>25</v>
      </c>
      <c t="n" r="B4" s="6">
        <v>82481</v>
      </c>
      <c t="n" r="C4" s="6">
        <v>85990</v>
      </c>
    </row>
    <row spans="1:4" r="5">
      <c t="s" r="A5" s="4">
        <v>26</v>
      </c>
      <c t="n" r="B5" s="6">
        <v>366903</v>
      </c>
      <c t="n" r="C5" s="6">
        <v>409165</v>
      </c>
    </row>
    <row spans="1:4" r="6">
      <c t="s" r="A6" s="4">
        <v>27</v>
      </c>
      <c t="n" r="B6" s="6">
        <v>190025</v>
      </c>
      <c t="n" r="C6" s="6">
        <v>173649</v>
      </c>
    </row>
    <row spans="1:4" r="7">
      <c t="s" r="A7" s="4">
        <v>28</v>
      </c>
      <c t="n" r="B7" s="6">
        <v>39097</v>
      </c>
      <c t="n" r="C7" s="6">
        <v>30935</v>
      </c>
    </row>
    <row spans="1:4" r="8">
      <c t="s" r="A8" s="4">
        <v>29</v>
      </c>
      <c t="n" r="B8" s="6">
        <v>37180</v>
      </c>
      <c t="n" r="C8" s="6">
        <v>36128</v>
      </c>
    </row>
    <row spans="1:4" r="9">
      <c t="s" r="A9" s="4">
        <v>30</v>
      </c>
      <c t="n" r="B9" s="6">
        <v>24832</v>
      </c>
      <c t="n" r="C9" s="6">
        <v>22961</v>
      </c>
    </row>
    <row spans="1:4" r="10">
      <c t="s" r="A10" s="4">
        <v>31</v>
      </c>
      <c t="n" r="B10" s="6">
        <v>908988</v>
      </c>
      <c t="n" r="C10" s="6">
        <v>862739</v>
      </c>
    </row>
    <row spans="1:4" r="11">
      <c t="s" r="A11" s="3">
        <v>32</v>
      </c>
      <c t="n" r="C11"/>
    </row>
    <row spans="1:4" r="12">
      <c t="s" r="A12" s="4">
        <v>33</v>
      </c>
      <c t="n" r="B12" s="6">
        <v>150987</v>
      </c>
      <c t="n" r="C12" s="6">
        <v>150218</v>
      </c>
    </row>
    <row spans="1:4" r="13">
      <c t="s" r="A13" s="4">
        <v>34</v>
      </c>
      <c t="n" r="B13" s="6">
        <v>590428</v>
      </c>
      <c t="n" r="C13" s="6">
        <v>588434</v>
      </c>
    </row>
    <row spans="1:4" r="14">
      <c t="s" r="A14" s="4">
        <v>35</v>
      </c>
      <c t="n" r="B14" s="6">
        <v>13306</v>
      </c>
      <c t="n" r="C14" s="6">
        <v>11591</v>
      </c>
    </row>
    <row spans="1:4" r="15">
      <c t="s" r="A15" s="4">
        <v>36</v>
      </c>
      <c t="n" r="B15" s="6">
        <v>10206</v>
      </c>
      <c t="n" r="C15" s="6">
        <v>11362</v>
      </c>
    </row>
    <row spans="1:4" r="16">
      <c t="s" r="A16" s="4">
        <v>37</v>
      </c>
      <c t="n" r="B16" s="6">
        <v>18744</v>
      </c>
      <c t="n" r="C16" s="6">
        <v>26738</v>
      </c>
    </row>
    <row spans="1:4" r="17">
      <c t="s" r="A17" s="4">
        <v>38</v>
      </c>
      <c t="n" r="B17" s="6">
        <v>57581</v>
      </c>
      <c t="n" r="C17" s="6">
        <v>66127</v>
      </c>
    </row>
    <row spans="1:4" r="18">
      <c t="s" r="A18" s="4">
        <v>39</v>
      </c>
      <c t="n" r="B18" s="6">
        <v>1750240</v>
      </c>
      <c t="n" r="C18" s="6">
        <v>1717209</v>
      </c>
    </row>
    <row spans="1:4" r="19">
      <c t="s" r="A19" s="3">
        <v>40</v>
      </c>
      <c t="n" r="C19"/>
    </row>
    <row spans="1:4" r="20">
      <c t="s" r="A20" s="4">
        <v>41</v>
      </c>
      <c t="n" r="B20" s="6">
        <v>6123</v>
      </c>
      <c t="n" r="C20" s="6">
        <v>7021</v>
      </c>
    </row>
    <row spans="1:4" r="21">
      <c t="s" r="A21" s="4">
        <v>42</v>
      </c>
      <c t="n" r="B21" s="6">
        <v>257514</v>
      </c>
      <c t="n" r="C21" s="6">
        <v>318697</v>
      </c>
    </row>
    <row spans="1:4" r="22">
      <c t="s" r="A22" s="4">
        <v>43</v>
      </c>
      <c t="n" r="B22" s="6">
        <v>178941</v>
      </c>
      <c t="n" r="C22" s="6">
        <v>231879</v>
      </c>
    </row>
    <row spans="1:4" r="23">
      <c t="s" r="A23" s="4">
        <v>44</v>
      </c>
      <c t="n" r="B23" s="6">
        <v>14337</v>
      </c>
      <c t="n" r="C23" s="6">
        <v>14203</v>
      </c>
    </row>
    <row spans="1:4" r="24">
      <c t="s" r="A24" s="4">
        <v>45</v>
      </c>
      <c t="n" r="B24" s="6">
        <v>456915</v>
      </c>
      <c t="n" r="C24" s="6">
        <v>571800</v>
      </c>
    </row>
    <row spans="1:4" r="25">
      <c t="s" r="A25" s="3">
        <v>46</v>
      </c>
      <c t="n" r="C25"/>
    </row>
    <row spans="1:4" r="26">
      <c t="s" r="A26" s="4">
        <v>47</v>
      </c>
      <c t="n" r="B26" s="6">
        <v>348322</v>
      </c>
      <c t="n" r="C26" s="6">
        <v>348306</v>
      </c>
    </row>
    <row spans="1:4" r="27">
      <c t="s" r="A27" s="4">
        <v>48</v>
      </c>
      <c t="n" r="B27" s="6">
        <v>14309</v>
      </c>
      <c t="n" r="C27" s="6">
        <v>12224</v>
      </c>
    </row>
    <row spans="1:4" r="28">
      <c t="s" r="A28" s="4">
        <v>49</v>
      </c>
      <c t="n" r="B28" s="6">
        <v>959</v>
      </c>
      <c t="n" r="C28" s="6">
        <v>959</v>
      </c>
    </row>
    <row spans="1:4" r="29">
      <c t="s" r="A29" s="4">
        <v>50</v>
      </c>
      <c t="n" r="B29" s="6">
        <v>15655</v>
      </c>
      <c t="n" r="C29" s="6">
        <v>16180</v>
      </c>
    </row>
    <row spans="1:4" r="30">
      <c t="s" r="A30" s="4">
        <v>51</v>
      </c>
      <c t="n" r="B30" s="6">
        <v>4111</v>
      </c>
      <c t="n" r="C30" s="6">
        <v>4644</v>
      </c>
    </row>
    <row spans="1:4" r="31">
      <c t="s" r="A31" s="3">
        <v>52</v>
      </c>
      <c t="n" r="C31"/>
    </row>
    <row spans="1:4" r="32">
      <c t="s" r="A32" s="4">
        <v>53</v>
      </c>
      <c t="n" r="B32" s="6">
        <v>4685</v>
      </c>
      <c t="n" r="C32" s="6">
        <v>4679</v>
      </c>
    </row>
    <row spans="1:4" r="33">
      <c t="s" r="A33" s="4">
        <v>54</v>
      </c>
      <c t="n" r="B33" s="6">
        <v>408588</v>
      </c>
      <c t="n" r="C33" s="6">
        <v>383395</v>
      </c>
    </row>
    <row spans="1:4" r="34">
      <c t="s" r="A34" s="4">
        <v>55</v>
      </c>
      <c t="n" r="B34" s="6">
        <v>715</v>
      </c>
      <c t="n" r="C34" s="6">
        <v>715</v>
      </c>
    </row>
    <row spans="1:4" r="35">
      <c t="s" r="A35" s="4">
        <v>56</v>
      </c>
      <c t="n" r="B35" s="6">
        <v>-64000</v>
      </c>
      <c t="n" r="C35" s="6">
        <v>-61636</v>
      </c>
    </row>
    <row spans="1:4" r="36">
      <c t="s" r="A36" s="4">
        <v>57</v>
      </c>
      <c t="n" r="B36" s="6">
        <v>559981</v>
      </c>
      <c t="n" r="C36" s="6">
        <v>435943</v>
      </c>
    </row>
    <row spans="1:4" r="37">
      <c t="s" r="A37" s="4">
        <v>58</v>
      </c>
      <c t="n" r="B37" s="6">
        <v>909969</v>
      </c>
      <c t="n" r="C37" s="6">
        <v>763096</v>
      </c>
    </row>
    <row spans="1:4" r="38">
      <c t="s" r="A38" s="4">
        <v>59</v>
      </c>
      <c t="n" r="B38" s="7">
        <v>1750240</v>
      </c>
      <c t="n" r="C38" s="7">
        <v>1717209</v>
      </c>
    </row>
    <row spans="1:4" r="39">
      <c t="n" r="A39"/>
    </row>
    <row spans="1:4" r="40">
      <c t="s" r="A40" s="4">
        <v>22</v>
      </c>
      <c t="s" r="B40" s="4">
        <v>60</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r="A1" s="1">
        <v>194</v>
      </c>
      <c t="s" r="B1" s="2">
        <v>1</v>
      </c>
    </row>
    <row spans="1:2" r="2">
      <c t="s" r="B2" s="2">
        <v>2</v>
      </c>
    </row>
    <row spans="1:2" r="3">
      <c t="s" r="A3" s="4">
        <v>195</v>
      </c>
      <c t="s" r="B3" s="4">
        <v>196</v>
      </c>
    </row>
    <row spans="1:2" r="4">
      <c t="s" r="A4" s="4">
        <v>197</v>
      </c>
      <c t="s" r="B4" s="4">
        <v>198</v>
      </c>
    </row>
    <row spans="1:2" r="5">
      <c t="s" r="A5" s="4">
        <v>199</v>
      </c>
      <c t="s" r="B5" s="4">
        <v>200</v>
      </c>
    </row>
    <row spans="1:2" r="6">
      <c t="s" r="A6" s="4">
        <v>201</v>
      </c>
      <c t="s" r="B6" s="4">
        <v>202</v>
      </c>
    </row>
    <row spans="1:2" r="7">
      <c t="s" r="A7" s="4">
        <v>203</v>
      </c>
      <c t="s" r="B7"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r="A1" s="1">
        <v>205</v>
      </c>
      <c t="s" r="B1" s="2">
        <v>1</v>
      </c>
    </row>
    <row spans="1:2" r="2">
      <c t="s" r="B2" s="2">
        <v>2</v>
      </c>
    </row>
    <row spans="1:2" r="3">
      <c t="s" r="A3" s="4">
        <v>206</v>
      </c>
      <c t="s" r="B3" s="4">
        <v>207</v>
      </c>
    </row>
    <row spans="1:2" r="4">
      <c t="s" r="A4" s="4">
        <v>208</v>
      </c>
      <c t="s" r="B4" s="4">
        <v>209</v>
      </c>
    </row>
    <row spans="1:2" r="5">
      <c t="s" r="A5" s="4">
        <v>210</v>
      </c>
      <c t="s" r="B5" s="4">
        <v>211</v>
      </c>
    </row>
    <row spans="1:2" r="6">
      <c t="s" r="A6" s="4">
        <v>212</v>
      </c>
      <c t="s" r="B6" s="4">
        <v>213</v>
      </c>
    </row>
    <row spans="1:2" r="7">
      <c t="s" r="A7" s="4">
        <v>214</v>
      </c>
      <c t="s" r="B7"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3"/>
    <col customWidth="1" max="2" min="2" width="80"/>
    <col customWidth="1" max="3" min="3" width="4"/>
    <col customWidth="1" max="4" min="4" width="16"/>
    <col customWidth="1" max="5" min="5" width="4"/>
  </cols>
  <sheetData>
    <row spans="1:5" r="1">
      <c t="s" r="A1" s="1">
        <v>216</v>
      </c>
      <c t="s" r="B1" s="2">
        <v>1</v>
      </c>
      <c t="s" r="D1" s="2">
        <v>217</v>
      </c>
    </row>
    <row spans="1:5" r="2">
      <c t="s" r="B2" s="2">
        <v>2</v>
      </c>
      <c t="s" r="D2" s="2">
        <v>21</v>
      </c>
    </row>
    <row spans="1:5" r="3">
      <c t="s" r="A3" s="3">
        <v>218</v>
      </c>
    </row>
    <row spans="1:5" r="4">
      <c t="s" r="A4" s="4">
        <v>219</v>
      </c>
      <c t="n" r="B4" s="7">
        <v>588434</v>
      </c>
      <c t="s" r="C4" s="4">
        <v>22</v>
      </c>
      <c t="n" r="D4" s="7">
        <v>463324</v>
      </c>
    </row>
    <row spans="1:5" r="5">
      <c t="s" r="A5" s="4">
        <v>220</v>
      </c>
      <c t="n" r="D5" s="6">
        <v>133123</v>
      </c>
    </row>
    <row spans="1:5" r="6">
      <c t="s" r="A6" s="4">
        <v>221</v>
      </c>
      <c t="n" r="B6" s="6">
        <v>5773</v>
      </c>
      <c t="n" r="D6" s="6">
        <v>4418</v>
      </c>
    </row>
    <row spans="1:5" r="7">
      <c t="s" r="A7" s="4">
        <v>222</v>
      </c>
      <c t="n" r="B7" s="6">
        <v>-3779</v>
      </c>
      <c t="n" r="D7" s="6">
        <v>-12431</v>
      </c>
    </row>
    <row spans="1:5" r="8">
      <c t="s" r="A8" s="4">
        <v>223</v>
      </c>
      <c t="n" r="B8" s="7">
        <v>590428</v>
      </c>
      <c t="n" r="D8" s="7">
        <v>588434</v>
      </c>
      <c t="s" r="E8" s="4">
        <v>22</v>
      </c>
    </row>
    <row spans="1:5" r="9">
      <c t="n" r="A9"/>
    </row>
    <row spans="1:5" r="10">
      <c t="s" r="A10" s="4">
        <v>22</v>
      </c>
      <c t="s" r="B10" s="4">
        <v>60</v>
      </c>
    </row>
  </sheetData>
  <mergeCells count="7">
    <mergeCell ref="A1:A2"/>
    <mergeCell ref="B1:C1"/>
    <mergeCell ref="D1:E1"/>
    <mergeCell ref="B2:C2"/>
    <mergeCell ref="D2:E2"/>
    <mergeCell ref="A9:E9"/>
    <mergeCell ref="B10:E10"/>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32"/>
    <col customWidth="1" max="5" min="5" width="21"/>
    <col customWidth="1" max="6" min="6" width="21"/>
    <col customWidth="1" max="7" min="7" width="20"/>
    <col customWidth="1" max="8" min="8" width="21"/>
  </cols>
  <sheetData>
    <row spans="1:8" r="1">
      <c t="s" r="A1" s="1">
        <v>224</v>
      </c>
      <c t="s" r="C1" s="2">
        <v>225</v>
      </c>
      <c t="s" r="D1" s="2">
        <v>226</v>
      </c>
      <c t="s" r="E1" s="2">
        <v>227</v>
      </c>
      <c t="s" r="F1" s="2">
        <v>228</v>
      </c>
      <c t="s" r="G1" s="2">
        <v>229</v>
      </c>
      <c t="s" r="H1" s="2">
        <v>230</v>
      </c>
    </row>
    <row spans="1:8" r="2">
      <c t="s" r="A2" s="4">
        <v>176</v>
      </c>
    </row>
    <row spans="1:8" r="3">
      <c t="s" r="A3" s="3">
        <v>231</v>
      </c>
    </row>
    <row spans="1:8" r="4">
      <c t="s" r="A4" s="4">
        <v>232</v>
      </c>
      <c t="n" r="D4" s="7">
        <v>63500</v>
      </c>
    </row>
    <row spans="1:8" r="5">
      <c t="s" r="A5" s="4">
        <v>233</v>
      </c>
      <c t="n" r="D5" s="7">
        <v>9860</v>
      </c>
    </row>
    <row spans="1:8" r="6">
      <c t="s" r="A6" s="4">
        <v>234</v>
      </c>
      <c t="n" r="D6" s="6">
        <v>48</v>
      </c>
    </row>
    <row spans="1:8" r="7">
      <c t="s" r="A7" s="4">
        <v>235</v>
      </c>
      <c t="s" r="D7" s="4">
        <v>236</v>
      </c>
    </row>
    <row spans="1:8" r="8">
      <c t="s" r="A8" s="4">
        <v>237</v>
      </c>
      <c t="n" r="C8" s="7">
        <v>1600</v>
      </c>
      <c t="n" r="D8" s="7">
        <v>1613</v>
      </c>
    </row>
    <row spans="1:8" r="9">
      <c t="s" r="A9" s="4">
        <v>238</v>
      </c>
      <c t="n" r="H9" s="7">
        <v>1613</v>
      </c>
    </row>
    <row spans="1:8" r="10">
      <c t="s" r="A10" s="4">
        <v>239</v>
      </c>
      <c t="n" r="D10" s="7">
        <v>53681</v>
      </c>
    </row>
    <row spans="1:8" r="11">
      <c t="s" r="A11" s="4">
        <v>240</v>
      </c>
    </row>
    <row spans="1:8" r="12">
      <c t="s" r="A12" s="3">
        <v>231</v>
      </c>
    </row>
    <row spans="1:8" r="13">
      <c t="s" r="A13" s="4">
        <v>241</v>
      </c>
      <c t="n" r="D13" s="6">
        <v>2000000</v>
      </c>
    </row>
    <row spans="1:8" r="14">
      <c t="s" r="A14" s="4">
        <v>179</v>
      </c>
    </row>
    <row spans="1:8" r="15">
      <c t="s" r="A15" s="3">
        <v>231</v>
      </c>
    </row>
    <row spans="1:8" r="16">
      <c t="s" r="A16" s="4">
        <v>232</v>
      </c>
      <c t="n" r="F16" s="7">
        <v>116002</v>
      </c>
    </row>
    <row spans="1:8" r="17">
      <c t="s" r="A17" s="4">
        <v>233</v>
      </c>
      <c t="s" r="B17" s="4">
        <v>22</v>
      </c>
      <c t="n" r="F17" s="6">
        <v>11283</v>
      </c>
    </row>
    <row spans="1:8" r="18">
      <c t="s" r="A18" s="4">
        <v>237</v>
      </c>
      <c t="n" r="F18" s="6">
        <v>3998</v>
      </c>
    </row>
    <row spans="1:8" r="19">
      <c t="s" r="A19" s="4">
        <v>242</v>
      </c>
      <c t="n" r="F19" s="6">
        <v>104700</v>
      </c>
    </row>
    <row spans="1:8" r="20">
      <c t="s" r="A20" s="4">
        <v>239</v>
      </c>
      <c t="n" r="F20" s="7">
        <v>108717</v>
      </c>
    </row>
    <row spans="1:8" r="21">
      <c t="s" r="A21" s="4">
        <v>181</v>
      </c>
    </row>
    <row spans="1:8" r="22">
      <c t="s" r="A22" s="3">
        <v>231</v>
      </c>
    </row>
    <row spans="1:8" r="23">
      <c t="s" r="A23" s="4">
        <v>237</v>
      </c>
      <c t="n" r="E23" s="7">
        <v>2000</v>
      </c>
      <c t="n" r="G23" s="7">
        <v>1964</v>
      </c>
    </row>
    <row spans="1:8" r="24">
      <c t="s" r="A24" s="4">
        <v>243</v>
      </c>
      <c t="s" r="G24" s="4">
        <v>244</v>
      </c>
    </row>
    <row spans="1:8" r="25">
      <c t="s" r="A25" s="4">
        <v>239</v>
      </c>
      <c t="n" r="G25" s="7">
        <v>143500</v>
      </c>
    </row>
    <row spans="1:8" r="26">
      <c t="s" r="A26" s="4">
        <v>245</v>
      </c>
      <c t="s" r="B26" s="4">
        <v>246</v>
      </c>
      <c t="n" r="G26" s="7">
        <v>22399</v>
      </c>
    </row>
    <row spans="1:8" r="27">
      <c t="n" r="A27"/>
    </row>
    <row spans="1:8" r="28">
      <c t="s" r="A28" s="4">
        <v>22</v>
      </c>
      <c t="s" r="B28" s="4">
        <v>247</v>
      </c>
    </row>
    <row spans="1:8" r="29">
      <c t="s" r="A29" s="4">
        <v>246</v>
      </c>
      <c t="s" r="B29" s="4">
        <v>248</v>
      </c>
    </row>
  </sheetData>
  <mergeCells count="4">
    <mergeCell ref="A1:B1"/>
    <mergeCell ref="A27:G27"/>
    <mergeCell ref="B28:G28"/>
    <mergeCell ref="B29:G29"/>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s>
  <sheetData>
    <row spans="1:9" r="1">
      <c t="s" r="A1" s="1">
        <v>249</v>
      </c>
      <c t="s" r="C1" s="2">
        <v>250</v>
      </c>
      <c t="s" r="D1" s="2">
        <v>251</v>
      </c>
      <c t="s" r="E1" s="2">
        <v>2</v>
      </c>
      <c t="s" r="F1" s="2">
        <v>68</v>
      </c>
      <c t="s" r="G1" s="2">
        <v>21</v>
      </c>
      <c t="s" r="H1" s="2">
        <v>22</v>
      </c>
      <c t="s" r="I1" s="2">
        <v>252</v>
      </c>
    </row>
    <row spans="1:9" r="2">
      <c t="s" r="A2" s="3">
        <v>231</v>
      </c>
      <c t="n" r="G2"/>
    </row>
    <row spans="1:9" r="3">
      <c t="s" r="A3" s="4">
        <v>34</v>
      </c>
      <c t="n" r="E3" s="7">
        <v>590428</v>
      </c>
      <c t="n" r="G3" s="7">
        <v>588434</v>
      </c>
      <c t="n" r="I3" s="7">
        <v>463324</v>
      </c>
    </row>
    <row spans="1:9" r="4">
      <c t="s" r="A4" s="4">
        <v>253</v>
      </c>
      <c t="n" r="E4" s="7">
        <v>1613</v>
      </c>
      <c t="n" r="F4" s="7">
        <v>103139</v>
      </c>
      <c t="n" r="G4"/>
    </row>
    <row spans="1:9" r="5">
      <c t="s" r="A5" s="4">
        <v>176</v>
      </c>
      <c t="n" r="G5"/>
    </row>
    <row spans="1:9" r="6">
      <c t="s" r="A6" s="3">
        <v>231</v>
      </c>
      <c t="n" r="G6"/>
    </row>
    <row spans="1:9" r="7">
      <c t="s" r="A7" s="4">
        <v>254</v>
      </c>
      <c t="n" r="D7" s="7">
        <v>194</v>
      </c>
      <c t="n" r="G7"/>
    </row>
    <row spans="1:9" r="8">
      <c t="s" r="A8" s="4">
        <v>255</v>
      </c>
      <c t="n" r="D8" s="6">
        <v>712</v>
      </c>
      <c t="n" r="G8"/>
    </row>
    <row spans="1:9" r="9">
      <c t="s" r="A9" s="4">
        <v>34</v>
      </c>
      <c t="s" r="B9" s="4">
        <v>246</v>
      </c>
      <c t="n" r="D9" s="6">
        <v>46812</v>
      </c>
      <c t="n" r="G9"/>
    </row>
    <row spans="1:9" r="10">
      <c t="s" r="A10" s="4">
        <v>38</v>
      </c>
      <c t="s" r="B10" s="4">
        <v>256</v>
      </c>
      <c t="n" r="D10" s="6">
        <v>10582</v>
      </c>
      <c t="n" r="G10"/>
    </row>
    <row spans="1:9" r="11">
      <c t="s" r="A11" s="4">
        <v>257</v>
      </c>
      <c t="n" r="D11" s="6">
        <v>12747</v>
      </c>
      <c t="n" r="G11"/>
    </row>
    <row spans="1:9" r="12">
      <c t="s" r="A12" s="4">
        <v>29</v>
      </c>
      <c t="n" r="D12" s="6">
        <v>1329</v>
      </c>
      <c t="n" r="G12"/>
    </row>
    <row spans="1:9" r="13">
      <c t="s" r="A13" s="4">
        <v>41</v>
      </c>
      <c t="n" r="D13" s="6">
        <v>-530</v>
      </c>
      <c t="n" r="G13"/>
    </row>
    <row spans="1:9" r="14">
      <c t="s" r="A14" s="4">
        <v>43</v>
      </c>
      <c t="n" r="D14" s="6">
        <v>-2459</v>
      </c>
      <c t="n" r="G14"/>
    </row>
    <row spans="1:9" r="15">
      <c t="s" r="A15" s="4">
        <v>51</v>
      </c>
      <c t="n" r="D15" s="6">
        <v>-4233</v>
      </c>
      <c t="n" r="G15"/>
    </row>
    <row spans="1:9" r="16">
      <c t="s" r="A16" s="4">
        <v>258</v>
      </c>
      <c t="n" r="D16" s="6">
        <v>65154</v>
      </c>
      <c t="n" r="G16"/>
    </row>
    <row spans="1:9" r="17">
      <c t="s" r="A17" s="4">
        <v>239</v>
      </c>
      <c t="n" r="D17" s="6">
        <v>53681</v>
      </c>
      <c t="n" r="G17"/>
    </row>
    <row spans="1:9" r="18">
      <c t="s" r="A18" s="4">
        <v>233</v>
      </c>
      <c t="n" r="D18" s="6">
        <v>9860</v>
      </c>
      <c t="n" r="G18"/>
    </row>
    <row spans="1:9" r="19">
      <c t="s" r="A19" s="4">
        <v>237</v>
      </c>
      <c t="n" r="C19" s="7">
        <v>1600</v>
      </c>
      <c t="n" r="D19" s="6">
        <v>1613</v>
      </c>
      <c t="n" r="G19"/>
    </row>
    <row spans="1:9" r="20">
      <c t="s" r="A20" s="4">
        <v>253</v>
      </c>
      <c t="n" r="D20" s="7">
        <v>65154</v>
      </c>
      <c t="n" r="G20"/>
    </row>
    <row spans="1:9" r="21">
      <c t="n" r="A21"/>
    </row>
    <row spans="1:9" r="22">
      <c t="s" r="A22" s="4">
        <v>22</v>
      </c>
      <c t="s" r="B22" s="4">
        <v>60</v>
      </c>
    </row>
    <row spans="1:9" r="23">
      <c t="s" r="A23" s="4">
        <v>246</v>
      </c>
      <c t="s" r="B23" s="4">
        <v>259</v>
      </c>
    </row>
    <row spans="1:9" r="24">
      <c t="s" r="A24" s="4">
        <v>256</v>
      </c>
      <c t="s" r="B24" s="4">
        <v>260</v>
      </c>
    </row>
  </sheetData>
  <mergeCells count="24">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A21:H21"/>
    <mergeCell ref="B22:H22"/>
    <mergeCell ref="B23:H23"/>
    <mergeCell ref="B24:H24"/>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261</v>
      </c>
      <c t="s" r="B1" s="2">
        <v>262</v>
      </c>
    </row>
    <row spans="1:3" r="2">
      <c t="s" r="A2" s="3">
        <v>231</v>
      </c>
    </row>
    <row spans="1:3" r="3">
      <c t="s" r="A3" s="4">
        <v>263</v>
      </c>
      <c t="n" r="B3" s="7">
        <v>10582</v>
      </c>
      <c t="s" r="C3" s="4">
        <v>22</v>
      </c>
    </row>
    <row spans="1:3" r="4">
      <c t="s" r="A4" s="4">
        <v>264</v>
      </c>
    </row>
    <row spans="1:3" r="5">
      <c t="s" r="A5" s="3">
        <v>231</v>
      </c>
    </row>
    <row spans="1:3" r="6">
      <c t="s" r="A6" s="4">
        <v>263</v>
      </c>
      <c t="n" r="B6" s="7">
        <v>10600</v>
      </c>
    </row>
    <row spans="1:3" r="7">
      <c t="n" r="A7"/>
    </row>
    <row spans="1:3" r="8">
      <c t="s" r="A8" s="4">
        <v>22</v>
      </c>
      <c t="s" r="B8" s="4">
        <v>260</v>
      </c>
    </row>
  </sheetData>
  <mergeCells count="3">
    <mergeCell ref="B1:C1"/>
    <mergeCell ref="A7:C7"/>
    <mergeCell ref="B8:C8"/>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s>
  <sheetData>
    <row spans="1:7" r="1">
      <c t="s" r="A1" s="1">
        <v>265</v>
      </c>
      <c t="s" r="C1" s="2">
        <v>266</v>
      </c>
      <c t="s" r="D1" s="2">
        <v>2</v>
      </c>
      <c t="s" r="E1" s="2">
        <v>21</v>
      </c>
      <c t="s" r="F1" s="2">
        <v>22</v>
      </c>
      <c t="s" r="G1" s="2">
        <v>252</v>
      </c>
    </row>
    <row spans="1:7" r="2">
      <c t="s" r="A2" s="3">
        <v>231</v>
      </c>
      <c t="n" r="E2"/>
    </row>
    <row spans="1:7" r="3">
      <c t="s" r="A3" s="4">
        <v>34</v>
      </c>
      <c t="n" r="D3" s="7">
        <v>590428</v>
      </c>
      <c t="n" r="E3" s="7">
        <v>588434</v>
      </c>
      <c t="n" r="G3" s="7">
        <v>463324</v>
      </c>
    </row>
    <row spans="1:7" r="4">
      <c t="s" r="A4" s="4">
        <v>179</v>
      </c>
      <c t="n" r="E4"/>
    </row>
    <row spans="1:7" r="5">
      <c t="s" r="A5" s="3">
        <v>231</v>
      </c>
      <c t="n" r="E5"/>
    </row>
    <row spans="1:7" r="6">
      <c t="s" r="A6" s="4">
        <v>255</v>
      </c>
      <c t="n" r="C6" s="7">
        <v>1049</v>
      </c>
      <c t="n" r="E6"/>
    </row>
    <row spans="1:7" r="7">
      <c t="s" r="A7" s="4">
        <v>34</v>
      </c>
      <c t="s" r="B7" s="4">
        <v>246</v>
      </c>
      <c t="n" r="C7" s="6">
        <v>92084</v>
      </c>
      <c t="n" r="E7"/>
    </row>
    <row spans="1:7" r="8">
      <c t="s" r="A8" s="4">
        <v>257</v>
      </c>
      <c t="n" r="C8" s="6">
        <v>5240</v>
      </c>
      <c t="n" r="E8"/>
    </row>
    <row spans="1:7" r="9">
      <c t="s" r="A9" s="4">
        <v>27</v>
      </c>
      <c t="n" r="C9" s="6">
        <v>4324</v>
      </c>
      <c t="n" r="E9"/>
    </row>
    <row spans="1:7" r="10">
      <c t="s" r="A10" s="4">
        <v>29</v>
      </c>
      <c t="n" r="C10" s="6">
        <v>621</v>
      </c>
      <c t="n" r="E10"/>
    </row>
    <row spans="1:7" r="11">
      <c t="s" r="A11" s="4">
        <v>41</v>
      </c>
      <c t="n" r="C11" s="6">
        <v>-749</v>
      </c>
      <c t="n" r="E11"/>
    </row>
    <row spans="1:7" r="12">
      <c t="s" r="A12" s="4">
        <v>42</v>
      </c>
      <c t="n" r="C12" s="6">
        <v>-4186</v>
      </c>
      <c t="n" r="E12"/>
    </row>
    <row spans="1:7" r="13">
      <c t="s" r="A13" s="4">
        <v>267</v>
      </c>
      <c t="n" r="C13" s="6">
        <v>-2171</v>
      </c>
      <c t="n" r="E13"/>
    </row>
    <row spans="1:7" r="14">
      <c t="s" r="A14" s="4">
        <v>43</v>
      </c>
      <c t="n" r="C14" s="6">
        <v>-5483</v>
      </c>
      <c t="n" r="E14"/>
    </row>
    <row spans="1:7" r="15">
      <c t="s" r="A15" s="4">
        <v>258</v>
      </c>
      <c t="n" r="C15" s="6">
        <v>116002</v>
      </c>
      <c t="n" r="E15"/>
    </row>
    <row spans="1:7" r="16">
      <c t="s" r="A16" s="4">
        <v>239</v>
      </c>
      <c t="n" r="C16" s="6">
        <v>108717</v>
      </c>
      <c t="n" r="E16"/>
    </row>
    <row spans="1:7" r="17">
      <c t="s" r="A17" s="4">
        <v>233</v>
      </c>
      <c t="s" r="B17" s="4">
        <v>256</v>
      </c>
      <c t="n" r="C17" s="6">
        <v>11283</v>
      </c>
      <c t="n" r="E17"/>
    </row>
    <row spans="1:7" r="18">
      <c t="s" r="A18" s="4">
        <v>268</v>
      </c>
      <c t="n" r="C18" s="6">
        <v>120000</v>
      </c>
      <c t="n" r="E18"/>
    </row>
    <row spans="1:7" r="19">
      <c t="s" r="A19" s="4">
        <v>237</v>
      </c>
      <c t="n" r="C19" s="6">
        <v>-3998</v>
      </c>
      <c t="n" r="E19"/>
    </row>
    <row spans="1:7" r="20">
      <c t="s" r="A20" s="4">
        <v>269</v>
      </c>
      <c t="n" r="C20" s="6">
        <v>116002</v>
      </c>
      <c t="n" r="E20"/>
    </row>
    <row spans="1:7" r="21">
      <c t="s" r="A21" s="4">
        <v>270</v>
      </c>
      <c t="n" r="E21"/>
    </row>
    <row spans="1:7" r="22">
      <c t="s" r="A22" s="3">
        <v>231</v>
      </c>
      <c t="n" r="E22"/>
    </row>
    <row spans="1:7" r="23">
      <c t="s" r="A23" s="4">
        <v>263</v>
      </c>
      <c t="n" r="C23" s="6">
        <v>22752</v>
      </c>
      <c t="n" r="E23"/>
    </row>
    <row spans="1:7" r="24">
      <c t="s" r="A24" s="4">
        <v>271</v>
      </c>
      <c t="n" r="E24"/>
    </row>
    <row spans="1:7" r="25">
      <c t="s" r="A25" s="3">
        <v>231</v>
      </c>
      <c t="n" r="E25"/>
    </row>
    <row spans="1:7" r="26">
      <c t="s" r="A26" s="4">
        <v>263</v>
      </c>
      <c t="n" r="C26" s="7">
        <v>2521</v>
      </c>
      <c t="n" r="E26"/>
    </row>
    <row spans="1:7" r="27">
      <c t="n" r="A27"/>
    </row>
    <row spans="1:7" r="28">
      <c t="s" r="A28" s="4">
        <v>22</v>
      </c>
      <c t="s" r="B28" s="4">
        <v>60</v>
      </c>
    </row>
    <row spans="1:7" r="29">
      <c t="s" r="A29" s="4">
        <v>246</v>
      </c>
      <c t="s" r="B29" s="4">
        <v>272</v>
      </c>
    </row>
    <row spans="1:7" r="30">
      <c t="s" r="A30" s="4">
        <v>256</v>
      </c>
      <c t="s" r="B30" s="4">
        <v>247</v>
      </c>
    </row>
  </sheetData>
  <mergeCells count="30">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A27:F27"/>
    <mergeCell ref="B28:F28"/>
    <mergeCell ref="B29:F29"/>
    <mergeCell ref="B30:F30"/>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273</v>
      </c>
      <c t="s" r="B1" s="2">
        <v>228</v>
      </c>
    </row>
    <row spans="1:3" r="2">
      <c t="s" r="A2" s="4">
        <v>179</v>
      </c>
    </row>
    <row spans="1:3" r="3">
      <c t="s" r="A3" s="3">
        <v>231</v>
      </c>
    </row>
    <row spans="1:3" r="4">
      <c t="s" r="A4" s="4">
        <v>233</v>
      </c>
      <c t="n" r="B4" s="7">
        <v>11283</v>
      </c>
      <c t="s" r="C4" s="4">
        <v>22</v>
      </c>
    </row>
    <row spans="1:3" r="5">
      <c t="n" r="A5"/>
    </row>
    <row spans="1:3" r="6">
      <c t="s" r="A6" s="4">
        <v>22</v>
      </c>
      <c t="s" r="B6" s="4">
        <v>247</v>
      </c>
    </row>
  </sheetData>
  <mergeCells count="3">
    <mergeCell ref="B1:C1"/>
    <mergeCell ref="A5:C5"/>
    <mergeCell ref="B6:C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 customWidth="1" max="5" min="5" width="14"/>
    <col customWidth="1" max="6" min="6" width="14"/>
    <col customWidth="1" max="7" min="7" width="4"/>
    <col customWidth="1" max="8" min="8" width="14"/>
  </cols>
  <sheetData>
    <row spans="1:8" r="1">
      <c t="s" r="A1" s="1">
        <v>274</v>
      </c>
      <c t="s" r="C1" s="2">
        <v>275</v>
      </c>
      <c t="s" r="D1" s="2">
        <v>276</v>
      </c>
      <c t="s" r="E1" s="2">
        <v>2</v>
      </c>
      <c t="s" r="F1" s="2">
        <v>21</v>
      </c>
      <c t="s" r="G1" s="2">
        <v>22</v>
      </c>
      <c t="s" r="H1" s="2">
        <v>252</v>
      </c>
    </row>
    <row spans="1:8" r="2">
      <c t="s" r="A2" s="3">
        <v>231</v>
      </c>
      <c t="n" r="F2"/>
    </row>
    <row spans="1:8" r="3">
      <c t="s" r="A3" s="4">
        <v>34</v>
      </c>
      <c t="n" r="E3" s="7">
        <v>590428</v>
      </c>
      <c t="n" r="F3" s="7">
        <v>588434</v>
      </c>
      <c t="n" r="H3" s="7">
        <v>463324</v>
      </c>
    </row>
    <row spans="1:8" r="4">
      <c t="s" r="A4" s="4">
        <v>181</v>
      </c>
      <c t="n" r="F4"/>
    </row>
    <row spans="1:8" r="5">
      <c t="s" r="A5" s="3">
        <v>231</v>
      </c>
      <c t="n" r="F5"/>
    </row>
    <row spans="1:8" r="6">
      <c t="s" r="A6" s="4">
        <v>255</v>
      </c>
      <c t="n" r="D6" s="7">
        <v>6924</v>
      </c>
      <c t="n" r="F6"/>
    </row>
    <row spans="1:8" r="7">
      <c t="s" r="A7" s="4">
        <v>34</v>
      </c>
      <c t="s" r="B7" s="4">
        <v>246</v>
      </c>
      <c t="n" r="D7" s="6">
        <v>125627</v>
      </c>
      <c t="n" r="F7"/>
    </row>
    <row spans="1:8" r="8">
      <c t="s" r="A8" s="4">
        <v>24</v>
      </c>
      <c t="n" r="D8" s="6">
        <v>3484</v>
      </c>
      <c t="n" r="F8"/>
    </row>
    <row spans="1:8" r="9">
      <c t="s" r="A9" s="4">
        <v>257</v>
      </c>
      <c t="n" r="D9" s="6">
        <v>25091</v>
      </c>
      <c t="n" r="F9"/>
    </row>
    <row spans="1:8" r="10">
      <c t="s" r="A10" s="4">
        <v>27</v>
      </c>
      <c t="n" r="D10" s="6">
        <v>21154</v>
      </c>
      <c t="n" r="F10"/>
    </row>
    <row spans="1:8" r="11">
      <c t="s" r="A11" s="4">
        <v>29</v>
      </c>
      <c t="n" r="D11" s="6">
        <v>4180</v>
      </c>
      <c t="n" r="F11"/>
    </row>
    <row spans="1:8" r="12">
      <c t="s" r="A12" s="4">
        <v>277</v>
      </c>
      <c t="n" r="D12" s="6">
        <v>2911</v>
      </c>
      <c t="n" r="F12"/>
    </row>
    <row spans="1:8" r="13">
      <c t="s" r="A13" s="4">
        <v>41</v>
      </c>
      <c t="n" r="D13" s="6">
        <v>-9565</v>
      </c>
      <c t="n" r="F13"/>
    </row>
    <row spans="1:8" r="14">
      <c t="s" r="A14" s="4">
        <v>43</v>
      </c>
      <c t="n" r="D14" s="6">
        <v>-29782</v>
      </c>
      <c t="n" r="F14"/>
    </row>
    <row spans="1:8" r="15">
      <c t="s" r="A15" s="4">
        <v>42</v>
      </c>
      <c t="n" r="D15" s="6">
        <v>-31094</v>
      </c>
      <c t="n" r="F15"/>
    </row>
    <row spans="1:8" r="16">
      <c t="s" r="A16" s="4">
        <v>48</v>
      </c>
      <c t="n" r="D16" s="6">
        <v>-11303</v>
      </c>
      <c t="n" r="F16"/>
    </row>
    <row spans="1:8" r="17">
      <c t="s" r="A17" s="4">
        <v>278</v>
      </c>
      <c t="s" r="B17" s="4">
        <v>256</v>
      </c>
      <c t="n" r="D17" s="6">
        <v>-17790</v>
      </c>
      <c t="n" r="F17"/>
    </row>
    <row spans="1:8" r="18">
      <c t="s" r="A18" s="4">
        <v>258</v>
      </c>
      <c t="n" r="D18" s="6">
        <v>119137</v>
      </c>
      <c t="n" r="F18"/>
    </row>
    <row spans="1:8" r="19">
      <c t="s" r="A19" s="4">
        <v>239</v>
      </c>
      <c t="n" r="D19" s="6">
        <v>143500</v>
      </c>
      <c t="n" r="F19"/>
    </row>
    <row spans="1:8" r="20">
      <c t="s" r="A20" s="4">
        <v>237</v>
      </c>
      <c t="n" r="C20" s="7">
        <v>-2000</v>
      </c>
      <c t="n" r="D20" s="6">
        <v>-1964</v>
      </c>
      <c t="n" r="F20"/>
    </row>
    <row spans="1:8" r="21">
      <c t="s" r="A21" s="4">
        <v>268</v>
      </c>
      <c t="n" r="D21" s="6">
        <v>141536</v>
      </c>
      <c t="n" r="F21"/>
    </row>
    <row spans="1:8" r="22">
      <c t="s" r="A22" s="4">
        <v>245</v>
      </c>
      <c t="s" r="B22" s="4">
        <v>256</v>
      </c>
      <c t="n" r="D22" s="6">
        <v>-22399</v>
      </c>
      <c t="n" r="F22"/>
    </row>
    <row spans="1:8" r="23">
      <c t="s" r="A23" s="4">
        <v>279</v>
      </c>
      <c t="n" r="D23" s="6">
        <v>119137</v>
      </c>
      <c t="n" r="F23"/>
    </row>
    <row spans="1:8" r="24">
      <c t="s" r="A24" s="4">
        <v>280</v>
      </c>
      <c t="n" r="F24"/>
    </row>
    <row spans="1:8" r="25">
      <c t="s" r="A25" s="3">
        <v>231</v>
      </c>
      <c t="n" r="F25"/>
    </row>
    <row spans="1:8" r="26">
      <c t="s" r="A26" s="4">
        <v>263</v>
      </c>
      <c t="n" r="D26" s="6">
        <v>21400</v>
      </c>
      <c t="n" r="F26"/>
    </row>
    <row spans="1:8" r="27">
      <c t="s" r="A27" s="4">
        <v>281</v>
      </c>
      <c t="n" r="F27"/>
    </row>
    <row spans="1:8" r="28">
      <c t="s" r="A28" s="3">
        <v>231</v>
      </c>
      <c t="n" r="F28"/>
    </row>
    <row spans="1:8" r="29">
      <c t="s" r="A29" s="4">
        <v>263</v>
      </c>
      <c t="n" r="D29" s="7">
        <v>7900</v>
      </c>
      <c t="n" r="F29"/>
    </row>
    <row spans="1:8" r="30">
      <c t="n" r="A30"/>
    </row>
    <row spans="1:8" r="31">
      <c t="s" r="A31" s="4">
        <v>22</v>
      </c>
      <c t="s" r="B31" s="4">
        <v>60</v>
      </c>
    </row>
    <row spans="1:8" r="32">
      <c t="s" r="A32" s="4">
        <v>246</v>
      </c>
      <c t="s" r="B32" s="4">
        <v>282</v>
      </c>
    </row>
    <row spans="1:8" r="33">
      <c t="s" r="A33" s="4">
        <v>256</v>
      </c>
      <c t="s" r="B33" s="4">
        <v>248</v>
      </c>
    </row>
  </sheetData>
  <mergeCells count="33">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A30:G30"/>
    <mergeCell ref="B31:G31"/>
    <mergeCell ref="B32:G32"/>
    <mergeCell ref="B33:G3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t="s" r="A1" s="1">
        <v>283</v>
      </c>
      <c t="s" r="B1" s="2">
        <v>67</v>
      </c>
      <c t="s" r="C1" s="2">
        <v>1</v>
      </c>
    </row>
    <row spans="1:3" r="2">
      <c t="s" r="B2" s="2">
        <v>2</v>
      </c>
      <c t="s" r="C2" s="2">
        <v>2</v>
      </c>
    </row>
    <row spans="1:3" r="3">
      <c t="s" r="A3" s="3">
        <v>284</v>
      </c>
    </row>
    <row spans="1:3" r="4">
      <c t="s" r="A4" s="4">
        <v>285</v>
      </c>
      <c t="n" r="B4" s="7">
        <v>4094</v>
      </c>
      <c t="n" r="C4" s="7">
        <v>40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4"/>
  </cols>
  <sheetData>
    <row spans="1:4" r="1">
      <c t="s" r="A1" s="1">
        <v>61</v>
      </c>
      <c t="s" r="B1" s="2">
        <v>2</v>
      </c>
      <c t="s" r="C1" s="2">
        <v>21</v>
      </c>
      <c t="s" r="D1" s="2">
        <v>22</v>
      </c>
    </row>
    <row spans="1:4" r="2">
      <c t="s" r="A2" s="4">
        <v>62</v>
      </c>
      <c t="n" r="B2" s="8">
        <v>0.06</v>
      </c>
      <c t="n" r="C2" s="8">
        <v>0.06</v>
      </c>
    </row>
    <row spans="1:4" r="3">
      <c t="s" r="A3" s="4">
        <v>63</v>
      </c>
      <c t="n" r="B3" s="6">
        <v>100000000</v>
      </c>
      <c t="n" r="C3" s="6">
        <v>100000000</v>
      </c>
    </row>
    <row spans="1:4" r="4">
      <c t="s" r="A4" s="4">
        <v>64</v>
      </c>
      <c t="n" r="B4" s="6">
        <v>55459627</v>
      </c>
      <c t="n" r="C4" s="6">
        <v>54958912</v>
      </c>
    </row>
    <row spans="1:4" r="5">
      <c t="s" r="A5" s="4">
        <v>65</v>
      </c>
      <c t="n" r="B5" s="6">
        <v>55459627</v>
      </c>
      <c t="n" r="C5" s="6">
        <v>54958912</v>
      </c>
    </row>
    <row spans="1:4" r="6">
      <c t="n" r="A6"/>
    </row>
    <row spans="1:4" r="7">
      <c t="s" r="A7" s="4">
        <v>22</v>
      </c>
      <c t="s" r="B7" s="4">
        <v>60</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t="s" r="A1" s="1">
        <v>286</v>
      </c>
      <c t="s" r="B1" s="2">
        <v>67</v>
      </c>
      <c t="s" r="C1" s="2">
        <v>1</v>
      </c>
    </row>
    <row spans="1:3" r="2">
      <c t="s" r="B2" s="2">
        <v>2</v>
      </c>
      <c t="s" r="C2" s="2">
        <v>2</v>
      </c>
    </row>
    <row spans="1:3" r="3">
      <c t="s" r="A3" s="3">
        <v>284</v>
      </c>
    </row>
    <row spans="1:3" r="4">
      <c t="s" r="A4" s="4">
        <v>285</v>
      </c>
      <c t="n" r="B4" s="7">
        <v>4094</v>
      </c>
      <c t="n" r="C4" s="7">
        <v>4094</v>
      </c>
    </row>
    <row spans="1:3" r="5">
      <c t="s" r="A5" s="4">
        <v>136</v>
      </c>
      <c t="n" r="B5" s="7">
        <v>4094</v>
      </c>
      <c t="n" r="C5" s="7">
        <v>40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87</v>
      </c>
      <c t="s" r="B1" s="2">
        <v>67</v>
      </c>
      <c t="s" r="C1" s="2">
        <v>1</v>
      </c>
    </row>
    <row spans="1:3" r="2">
      <c t="s" r="B2" s="2">
        <v>2</v>
      </c>
      <c t="s" r="C2" s="2">
        <v>2</v>
      </c>
    </row>
    <row spans="1:3" r="3">
      <c t="s" r="A3" s="3">
        <v>284</v>
      </c>
    </row>
    <row spans="1:3" r="4">
      <c t="s" r="A4" s="4">
        <v>288</v>
      </c>
      <c t="n" r="B4" s="7">
        <v>-4094</v>
      </c>
      <c t="n" r="C4" s="7">
        <v>-4094</v>
      </c>
    </row>
    <row spans="1:3" r="5">
      <c t="s" r="A5" s="4">
        <v>289</v>
      </c>
    </row>
    <row spans="1:3" r="6">
      <c t="s" r="A6" s="3">
        <v>284</v>
      </c>
    </row>
    <row spans="1:3" r="7">
      <c t="s" r="A7" s="4">
        <v>288</v>
      </c>
      <c t="n" r="B7" s="6">
        <v>4094</v>
      </c>
      <c t="n" r="C7" s="6">
        <v>4094</v>
      </c>
    </row>
    <row spans="1:3" r="8">
      <c t="s" r="A8" s="4">
        <v>290</v>
      </c>
      <c t="n" r="B8" s="6">
        <v>-901</v>
      </c>
      <c t="n" r="C8" s="6">
        <v>-901</v>
      </c>
    </row>
    <row spans="1:3" r="9">
      <c t="s" r="A9" s="4">
        <v>222</v>
      </c>
      <c t="n" r="B9" s="6">
        <v>0</v>
      </c>
      <c t="n" r="C9" s="6">
        <v>0</v>
      </c>
    </row>
    <row spans="1:3" r="10">
      <c t="s" r="A10" s="4">
        <v>291</v>
      </c>
      <c t="n" r="B10" s="7">
        <v>3193</v>
      </c>
      <c t="n" r="C10" s="7">
        <v>3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292</v>
      </c>
      <c t="s" r="B1" s="2">
        <v>67</v>
      </c>
      <c t="s" r="D1" s="2">
        <v>1</v>
      </c>
    </row>
    <row spans="1:5" r="2">
      <c t="s" r="B2" s="2">
        <v>2</v>
      </c>
      <c t="s" r="C2" s="2">
        <v>68</v>
      </c>
      <c t="s" r="D2" s="2">
        <v>2</v>
      </c>
      <c t="s" r="E2" s="2">
        <v>68</v>
      </c>
    </row>
    <row spans="1:5" r="3">
      <c t="s" r="A3" s="3">
        <v>293</v>
      </c>
    </row>
    <row spans="1:5" r="4">
      <c t="s" r="A4" s="4">
        <v>294</v>
      </c>
      <c t="n" r="B4" s="7">
        <v>10526</v>
      </c>
      <c t="n" r="C4" s="7">
        <v>9537</v>
      </c>
      <c t="n" r="D4" s="7">
        <v>20691</v>
      </c>
      <c t="n" r="E4" s="7">
        <v>20338</v>
      </c>
    </row>
    <row spans="1:5" r="5">
      <c t="s" r="A5" s="4">
        <v>295</v>
      </c>
      <c t="n" r="B5" s="6">
        <v>-512</v>
      </c>
      <c t="n" r="D5" s="6">
        <v>-512</v>
      </c>
    </row>
    <row spans="1:5" r="6">
      <c t="s" r="A6" s="4">
        <v>296</v>
      </c>
      <c t="n" r="B6" s="7">
        <v>10014</v>
      </c>
      <c t="n" r="C6" s="7">
        <v>9537</v>
      </c>
      <c t="n" r="D6" s="7">
        <v>20179</v>
      </c>
      <c t="n" r="E6" s="7">
        <v>203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7</v>
      </c>
      <c t="s" r="B1" s="2">
        <v>1</v>
      </c>
    </row>
    <row spans="1:3" r="2">
      <c t="s" r="B2" s="2">
        <v>2</v>
      </c>
      <c t="s" r="C2" s="2">
        <v>21</v>
      </c>
    </row>
    <row spans="1:3" r="3">
      <c t="s" r="A3" s="3">
        <v>298</v>
      </c>
    </row>
    <row spans="1:3" r="4">
      <c t="s" r="A4" s="4">
        <v>299</v>
      </c>
      <c t="n" r="B4" s="10">
        <v>31.1</v>
      </c>
      <c t="n" r="C4" s="10">
        <v>31.4</v>
      </c>
    </row>
    <row spans="1:3" r="5">
      <c t="s" r="A5" s="4">
        <v>300</v>
      </c>
      <c t="n" r="B5" s="11">
        <v>27.6</v>
      </c>
      <c t="n" r="C5" s="11">
        <v>28.1</v>
      </c>
    </row>
    <row spans="1:3" r="6">
      <c t="s" r="A6" s="4">
        <v>301</v>
      </c>
      <c t="n" r="B6" s="10">
        <v>3.5</v>
      </c>
      <c t="n" r="C6" s="10">
        <v>3.3</v>
      </c>
    </row>
    <row spans="1:3" r="7">
      <c t="s" r="A7" s="4">
        <v>302</v>
      </c>
    </row>
    <row spans="1:3" r="8">
      <c t="s" r="A8" s="3">
        <v>298</v>
      </c>
    </row>
    <row spans="1:3" r="9">
      <c t="s" r="A9" s="4">
        <v>303</v>
      </c>
      <c t="n" r="B9" s="6">
        <v>2011</v>
      </c>
    </row>
    <row spans="1:3" r="10">
      <c t="s" r="A10" s="4">
        <v>304</v>
      </c>
    </row>
    <row spans="1:3" r="11">
      <c t="s" r="A11" s="3">
        <v>298</v>
      </c>
    </row>
    <row spans="1:3" r="12">
      <c t="s" r="A12" s="4">
        <v>303</v>
      </c>
      <c t="n" r="B12" s="6">
        <v>20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5</v>
      </c>
      <c t="s" r="B1" s="2">
        <v>67</v>
      </c>
      <c t="s" r="D1" s="2">
        <v>1</v>
      </c>
    </row>
    <row spans="1:5" r="2">
      <c t="s" r="B2" s="2">
        <v>2</v>
      </c>
      <c t="s" r="C2" s="2">
        <v>68</v>
      </c>
      <c t="s" r="D2" s="2">
        <v>2</v>
      </c>
      <c t="s" r="E2" s="2">
        <v>68</v>
      </c>
    </row>
    <row spans="1:5" r="3">
      <c t="s" r="A3" s="3">
        <v>306</v>
      </c>
    </row>
    <row spans="1:5" r="4">
      <c t="s" r="A4" s="4">
        <v>307</v>
      </c>
      <c t="n" r="B4" s="6">
        <v>55318923</v>
      </c>
      <c t="n" r="C4" s="6">
        <v>60244982</v>
      </c>
      <c t="n" r="D4" s="6">
        <v>55164971</v>
      </c>
      <c t="n" r="E4" s="6">
        <v>60263021</v>
      </c>
    </row>
    <row spans="1:5" r="5">
      <c t="s" r="A5" s="4">
        <v>308</v>
      </c>
      <c t="n" r="B5" s="6">
        <v>1261876</v>
      </c>
      <c t="n" r="C5" s="6">
        <v>1556705</v>
      </c>
      <c t="n" r="D5" s="6">
        <v>1262545</v>
      </c>
      <c t="n" r="E5" s="6">
        <v>1586305</v>
      </c>
    </row>
    <row spans="1:5" r="6">
      <c t="s" r="A6" s="4">
        <v>309</v>
      </c>
      <c t="n" r="B6" s="6">
        <v>56580799</v>
      </c>
      <c t="n" r="C6" s="6">
        <v>61801687</v>
      </c>
      <c t="n" r="D6" s="6">
        <v>56427516</v>
      </c>
      <c t="n" r="E6" s="6">
        <v>618493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14"/>
    <col customWidth="1" max="5" min="5" width="14"/>
    <col customWidth="1" max="6" min="6" width="14"/>
  </cols>
  <sheetData>
    <row spans="1:6" r="1">
      <c t="s" r="A1" s="1">
        <v>310</v>
      </c>
      <c t="s" r="B1" s="2">
        <v>311</v>
      </c>
      <c t="s" r="C1" s="2">
        <v>2</v>
      </c>
      <c t="s" r="D1" s="2">
        <v>68</v>
      </c>
      <c t="s" r="E1" s="2">
        <v>21</v>
      </c>
      <c t="s" r="F1" s="2">
        <v>250</v>
      </c>
    </row>
    <row spans="1:6" r="2">
      <c t="s" r="A2" s="3">
        <v>312</v>
      </c>
    </row>
    <row spans="1:6" r="3">
      <c t="s" r="A3" s="4">
        <v>313</v>
      </c>
      <c t="n" r="C3" s="7">
        <v>87900</v>
      </c>
    </row>
    <row spans="1:6" r="4">
      <c t="s" r="A4" s="4">
        <v>314</v>
      </c>
      <c t="s" r="C4" s="4">
        <v>315</v>
      </c>
    </row>
    <row spans="1:6" r="5">
      <c t="s" r="A5" s="4">
        <v>156</v>
      </c>
      <c t="n" r="C5" s="7">
        <v>2338</v>
      </c>
      <c t="n" r="D5" s="7">
        <v>2500</v>
      </c>
    </row>
    <row spans="1:6" r="6">
      <c t="s" r="A6" s="4">
        <v>316</v>
      </c>
    </row>
    <row spans="1:6" r="7">
      <c t="s" r="A7" s="3">
        <v>312</v>
      </c>
    </row>
    <row spans="1:6" r="8">
      <c t="s" r="A8" s="4">
        <v>317</v>
      </c>
      <c t="n" r="C8" s="7">
        <v>5400</v>
      </c>
      <c t="n" r="E8" s="7">
        <v>7000</v>
      </c>
    </row>
    <row spans="1:6" r="9">
      <c t="s" r="A9" s="4">
        <v>318</v>
      </c>
      <c t="n" r="C9" s="6">
        <v>368889</v>
      </c>
    </row>
    <row spans="1:6" r="10">
      <c t="s" r="A10" s="4">
        <v>319</v>
      </c>
    </row>
    <row spans="1:6" r="11">
      <c t="s" r="A11" s="3">
        <v>312</v>
      </c>
    </row>
    <row spans="1:6" r="12">
      <c t="s" r="A12" s="4">
        <v>317</v>
      </c>
      <c t="n" r="C12" s="7">
        <v>8200</v>
      </c>
      <c t="n" r="E12" s="7">
        <v>300</v>
      </c>
    </row>
    <row spans="1:6" r="13">
      <c t="s" r="A13" s="4">
        <v>318</v>
      </c>
      <c t="n" r="C13" s="6">
        <v>247992</v>
      </c>
    </row>
    <row spans="1:6" r="14">
      <c t="s" r="A14" s="4">
        <v>320</v>
      </c>
    </row>
    <row spans="1:6" r="15">
      <c t="s" r="A15" s="3">
        <v>312</v>
      </c>
    </row>
    <row spans="1:6" r="16">
      <c t="s" r="A16" s="4">
        <v>318</v>
      </c>
      <c t="n" r="F16" s="6">
        <v>482626</v>
      </c>
    </row>
    <row spans="1:6" r="17">
      <c t="s" r="A17" s="4">
        <v>321</v>
      </c>
    </row>
    <row spans="1:6" r="18">
      <c t="s" r="A18" s="3">
        <v>312</v>
      </c>
    </row>
    <row spans="1:6" r="19">
      <c t="s" r="A19" s="4">
        <v>322</v>
      </c>
      <c t="n" r="C19" s="6">
        <v>2013</v>
      </c>
    </row>
    <row spans="1:6" r="20">
      <c t="s" r="A20" s="4">
        <v>323</v>
      </c>
    </row>
    <row spans="1:6" r="21">
      <c t="s" r="A21" s="3">
        <v>312</v>
      </c>
    </row>
    <row spans="1:6" r="22">
      <c t="s" r="A22" s="4">
        <v>324</v>
      </c>
      <c t="n" r="F22" s="6">
        <v>413101</v>
      </c>
    </row>
    <row spans="1:6" r="23">
      <c t="s" r="A23" s="4">
        <v>322</v>
      </c>
      <c t="n" r="C23" s="6">
        <v>2019</v>
      </c>
    </row>
    <row spans="1:6" r="24">
      <c t="s" r="A24" s="4">
        <v>325</v>
      </c>
    </row>
    <row spans="1:6" r="25">
      <c t="s" r="A25" s="3">
        <v>312</v>
      </c>
    </row>
    <row spans="1:6" r="26">
      <c t="s" r="A26" s="4">
        <v>326</v>
      </c>
      <c t="n" r="C26" s="6">
        <v>6000000</v>
      </c>
    </row>
    <row spans="1:6" r="27">
      <c t="s" r="A27" s="4">
        <v>327</v>
      </c>
    </row>
    <row spans="1:6" r="28">
      <c t="s" r="A28" s="3">
        <v>312</v>
      </c>
    </row>
    <row spans="1:6" r="29">
      <c t="s" r="A29" s="4">
        <v>326</v>
      </c>
      <c t="n" r="C29" s="6">
        <v>400000</v>
      </c>
    </row>
    <row spans="1:6" r="30">
      <c t="s" r="A30" s="4">
        <v>328</v>
      </c>
    </row>
    <row spans="1:6" r="31">
      <c t="s" r="A31" s="3">
        <v>312</v>
      </c>
    </row>
    <row spans="1:6" r="32">
      <c t="s" r="A32" s="4">
        <v>329</v>
      </c>
      <c t="s" r="C32" s="4">
        <v>244</v>
      </c>
    </row>
    <row spans="1:6" r="33">
      <c t="s" r="A33" s="4">
        <v>330</v>
      </c>
    </row>
    <row spans="1:6" r="34">
      <c t="s" r="A34" s="3">
        <v>312</v>
      </c>
    </row>
    <row spans="1:6" r="35">
      <c t="s" r="A35" s="4">
        <v>326</v>
      </c>
      <c t="n" r="C35" s="6">
        <v>6000000</v>
      </c>
    </row>
    <row spans="1:6" r="36">
      <c t="s" r="A36" s="4">
        <v>331</v>
      </c>
      <c t="s" r="C36" s="4">
        <v>332</v>
      </c>
    </row>
    <row spans="1:6" r="37">
      <c t="s" r="A37" s="4">
        <v>333</v>
      </c>
    </row>
    <row spans="1:6" r="38">
      <c t="s" r="A38" s="3">
        <v>312</v>
      </c>
    </row>
    <row spans="1:6" r="39">
      <c t="s" r="A39" s="4">
        <v>326</v>
      </c>
      <c t="n" r="C39" s="6">
        <v>400000</v>
      </c>
    </row>
    <row spans="1:6" r="40">
      <c t="s" r="A40" s="4">
        <v>334</v>
      </c>
    </row>
    <row spans="1:6" r="41">
      <c t="s" r="A41" s="3">
        <v>312</v>
      </c>
    </row>
    <row spans="1:6" r="42">
      <c t="s" r="A42" s="4">
        <v>335</v>
      </c>
      <c t="s" r="C42" s="4">
        <v>336</v>
      </c>
    </row>
    <row spans="1:6" r="43">
      <c t="s" r="A43" s="4">
        <v>337</v>
      </c>
      <c t="s" r="C43" s="4">
        <v>338</v>
      </c>
    </row>
    <row spans="1:6" r="44">
      <c t="s" r="A44" s="4">
        <v>339</v>
      </c>
      <c t="s" r="C44" s="4">
        <v>340</v>
      </c>
    </row>
    <row spans="1:6" r="45">
      <c t="s" r="A45" s="4">
        <v>341</v>
      </c>
      <c t="n" r="C45" s="9">
        <v>10.62</v>
      </c>
    </row>
    <row spans="1:6" r="46">
      <c t="s" r="A46" s="4">
        <v>342</v>
      </c>
      <c t="n" r="C46" s="6">
        <v>886188</v>
      </c>
    </row>
    <row spans="1:6" r="47">
      <c t="s" r="A47" s="4">
        <v>343</v>
      </c>
      <c t="s" r="C47" s="4">
        <v>344</v>
      </c>
    </row>
    <row spans="1:6" r="48">
      <c t="s" r="A48" s="4">
        <v>345</v>
      </c>
      <c t="n" r="C48" s="9">
        <v>28.36</v>
      </c>
    </row>
    <row spans="1:6" r="49">
      <c t="s" r="A49" s="4">
        <v>346</v>
      </c>
      <c t="n" r="C49" s="7">
        <v>36900</v>
      </c>
    </row>
    <row spans="1:6" r="50">
      <c t="s" r="A50" s="4">
        <v>347</v>
      </c>
      <c t="n" r="C50" s="7">
        <v>4100</v>
      </c>
      <c t="n" r="D50" s="7">
        <v>12600</v>
      </c>
    </row>
    <row spans="1:6" r="51">
      <c t="s" r="A51" s="4">
        <v>348</v>
      </c>
    </row>
    <row spans="1:6" r="52">
      <c t="s" r="A52" s="3">
        <v>312</v>
      </c>
    </row>
    <row spans="1:6" r="53">
      <c t="s" r="A53" s="4">
        <v>349</v>
      </c>
      <c t="n" r="C53" s="9">
        <v>5.88</v>
      </c>
    </row>
    <row spans="1:6" r="54">
      <c t="s" r="A54" s="4">
        <v>350</v>
      </c>
    </row>
    <row spans="1:6" r="55">
      <c t="s" r="A55" s="3">
        <v>312</v>
      </c>
    </row>
    <row spans="1:6" r="56">
      <c t="s" r="A56" s="4">
        <v>339</v>
      </c>
      <c t="s" r="C56" s="4">
        <v>338</v>
      </c>
    </row>
    <row spans="1:6" r="57">
      <c t="s" r="A57" s="4">
        <v>349</v>
      </c>
      <c t="n" r="C57" s="9">
        <v>20.78</v>
      </c>
    </row>
    <row spans="1:6" r="58">
      <c t="s" r="A58" s="4">
        <v>351</v>
      </c>
    </row>
    <row spans="1:6" r="59">
      <c t="s" r="A59" s="3">
        <v>312</v>
      </c>
    </row>
    <row spans="1:6" r="60">
      <c t="s" r="A60" s="4">
        <v>326</v>
      </c>
      <c t="n" r="C60" s="6">
        <v>1000000</v>
      </c>
    </row>
    <row spans="1:6" r="61">
      <c t="s" r="A61" s="4">
        <v>352</v>
      </c>
    </row>
    <row spans="1:6" r="62">
      <c t="s" r="A62" s="3">
        <v>312</v>
      </c>
    </row>
    <row spans="1:6" r="63">
      <c t="s" r="A63" s="4">
        <v>326</v>
      </c>
      <c t="n" r="B63" s="6">
        <v>4100000</v>
      </c>
    </row>
    <row spans="1:6" r="64">
      <c t="s" r="A64" s="4">
        <v>353</v>
      </c>
      <c t="n" r="B64" s="6">
        <v>2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25"/>
    <col customWidth="1" max="3" min="3" width="14"/>
  </cols>
  <sheetData>
    <row spans="1:3" r="1">
      <c t="s" r="A1" s="1">
        <v>354</v>
      </c>
      <c t="s" r="B1" s="2">
        <v>1</v>
      </c>
    </row>
    <row spans="1:3" r="2">
      <c t="s" r="B2" s="2">
        <v>2</v>
      </c>
      <c t="s" r="C2" s="2">
        <v>68</v>
      </c>
    </row>
    <row spans="1:3" r="3">
      <c t="s" r="A3" s="3">
        <v>355</v>
      </c>
    </row>
    <row spans="1:3" r="4">
      <c t="s" r="A4" s="4">
        <v>356</v>
      </c>
      <c t="n" r="B4" s="6">
        <v>1626582</v>
      </c>
    </row>
    <row spans="1:3" r="5">
      <c t="s" r="A5" s="4">
        <v>357</v>
      </c>
      <c t="n" r="B5" s="6">
        <v>256191</v>
      </c>
    </row>
    <row spans="1:3" r="6">
      <c t="s" r="A6" s="4">
        <v>358</v>
      </c>
      <c t="n" r="B6" s="6">
        <v>-93168</v>
      </c>
    </row>
    <row spans="1:3" r="7">
      <c t="s" r="A7" s="4">
        <v>359</v>
      </c>
      <c t="n" r="B7" s="6">
        <v>-9765</v>
      </c>
    </row>
    <row spans="1:3" r="8">
      <c t="s" r="A8" s="4">
        <v>360</v>
      </c>
      <c t="n" r="B8" s="6">
        <v>1779840</v>
      </c>
    </row>
    <row spans="1:3" r="9">
      <c t="s" r="A9" s="4">
        <v>361</v>
      </c>
      <c t="n" r="B9" s="6">
        <v>886188</v>
      </c>
    </row>
    <row spans="1:3" r="10">
      <c t="s" r="A10" s="3">
        <v>362</v>
      </c>
    </row>
    <row spans="1:3" r="11">
      <c t="s" r="A11" s="4">
        <v>356</v>
      </c>
      <c t="n" r="B11" s="9">
        <v>34.87</v>
      </c>
    </row>
    <row spans="1:3" r="12">
      <c t="s" r="A12" s="4">
        <v>357</v>
      </c>
      <c t="n" r="B12" s="12">
        <v>69.61</v>
      </c>
    </row>
    <row spans="1:3" r="13">
      <c t="s" r="A13" s="4">
        <v>358</v>
      </c>
      <c t="n" r="B13" s="12">
        <v>23.1</v>
      </c>
    </row>
    <row spans="1:3" r="14">
      <c t="s" r="A14" s="4">
        <v>359</v>
      </c>
      <c t="n" r="B14" s="12">
        <v>22.48</v>
      </c>
    </row>
    <row spans="1:3" r="15">
      <c t="s" r="A15" s="4">
        <v>360</v>
      </c>
      <c t="n" r="B15" s="12">
        <v>40.55</v>
      </c>
    </row>
    <row spans="1:3" r="16">
      <c t="s" r="A16" s="4">
        <v>361</v>
      </c>
      <c t="n" r="B16" s="12">
        <v>28.36</v>
      </c>
    </row>
    <row spans="1:3" r="17">
      <c t="s" r="A17" s="3">
        <v>363</v>
      </c>
    </row>
    <row spans="1:3" r="18">
      <c t="s" r="A18" s="4">
        <v>356</v>
      </c>
      <c t="n" r="B18" s="12">
        <v>11.94</v>
      </c>
    </row>
    <row spans="1:3" r="19">
      <c t="s" r="A19" s="4">
        <v>357</v>
      </c>
      <c t="n" r="B19" s="12">
        <v>20.1</v>
      </c>
      <c t="n" r="C19" s="9">
        <v>19.75</v>
      </c>
    </row>
    <row spans="1:3" r="20">
      <c t="s" r="A20" s="4">
        <v>358</v>
      </c>
      <c t="n" r="B20" s="12">
        <v>9.35</v>
      </c>
    </row>
    <row spans="1:3" r="21">
      <c t="s" r="A21" s="4">
        <v>359</v>
      </c>
      <c t="n" r="B21" s="12">
        <v>9.57</v>
      </c>
    </row>
    <row spans="1:3" r="22">
      <c t="s" r="A22" s="4">
        <v>360</v>
      </c>
      <c t="n" r="B22" s="12">
        <v>13.26</v>
      </c>
    </row>
    <row spans="1:3" r="23">
      <c t="s" r="A23" s="4">
        <v>361</v>
      </c>
      <c t="n" r="B23" s="9">
        <v>10.41</v>
      </c>
    </row>
    <row spans="1:3" r="24">
      <c t="s" r="A24" s="3">
        <v>364</v>
      </c>
    </row>
    <row spans="1:3" r="25">
      <c t="s" r="A25" s="4">
        <v>360</v>
      </c>
      <c t="s" r="B25" s="4">
        <v>340</v>
      </c>
    </row>
    <row spans="1:3" r="26">
      <c t="s" r="A26" s="4">
        <v>361</v>
      </c>
      <c t="s" r="B26" s="4">
        <v>3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5</v>
      </c>
      <c t="s" r="B1" s="2">
        <v>1</v>
      </c>
    </row>
    <row spans="1:3" r="2">
      <c t="s" r="B2" s="2">
        <v>2</v>
      </c>
      <c t="s" r="C2" s="2">
        <v>68</v>
      </c>
    </row>
    <row spans="1:3" r="3">
      <c t="s" r="A3" s="3">
        <v>355</v>
      </c>
    </row>
    <row spans="1:3" r="4">
      <c t="s" r="A4" s="4">
        <v>366</v>
      </c>
      <c t="n" r="B4" s="6">
        <v>968853</v>
      </c>
    </row>
    <row spans="1:3" r="5">
      <c t="s" r="A5" s="4">
        <v>357</v>
      </c>
      <c t="n" r="B5" s="6">
        <v>256191</v>
      </c>
    </row>
    <row spans="1:3" r="6">
      <c t="s" r="A6" s="4">
        <v>367</v>
      </c>
      <c t="n" r="B6" s="6">
        <v>-324315</v>
      </c>
    </row>
    <row spans="1:3" r="7">
      <c t="s" r="A7" s="4">
        <v>359</v>
      </c>
      <c t="n" r="B7" s="6">
        <v>-7077</v>
      </c>
    </row>
    <row spans="1:3" r="8">
      <c t="s" r="A8" s="4">
        <v>368</v>
      </c>
      <c t="n" r="B8" s="6">
        <v>893652</v>
      </c>
    </row>
    <row spans="1:3" r="9">
      <c t="s" r="A9" s="3">
        <v>362</v>
      </c>
    </row>
    <row spans="1:3" r="10">
      <c t="s" r="A10" s="4">
        <v>369</v>
      </c>
      <c t="n" r="B10" s="9">
        <v>42.14</v>
      </c>
    </row>
    <row spans="1:3" r="11">
      <c t="s" r="A11" s="4">
        <v>357</v>
      </c>
      <c t="n" r="B11" s="12">
        <v>69.61</v>
      </c>
    </row>
    <row spans="1:3" r="12">
      <c t="s" r="A12" s="4">
        <v>367</v>
      </c>
      <c t="n" r="B12" s="12">
        <v>35.35</v>
      </c>
    </row>
    <row spans="1:3" r="13">
      <c t="s" r="A13" s="4">
        <v>359</v>
      </c>
      <c t="n" r="B13" s="12">
        <v>21.97</v>
      </c>
    </row>
    <row spans="1:3" r="14">
      <c t="s" r="A14" s="4">
        <v>370</v>
      </c>
      <c t="n" r="B14" s="12">
        <v>52.64</v>
      </c>
    </row>
    <row spans="1:3" r="15">
      <c t="s" r="A15" s="3">
        <v>363</v>
      </c>
    </row>
    <row spans="1:3" r="16">
      <c t="s" r="A16" s="4">
        <v>366</v>
      </c>
      <c t="n" r="B16" s="12">
        <v>13.69</v>
      </c>
    </row>
    <row spans="1:3" r="17">
      <c t="s" r="A17" s="4">
        <v>357</v>
      </c>
      <c t="n" r="B17" s="12">
        <v>20.1</v>
      </c>
      <c t="n" r="C17" s="9">
        <v>19.75</v>
      </c>
    </row>
    <row spans="1:3" r="18">
      <c t="s" r="A18" s="4">
        <v>367</v>
      </c>
      <c t="n" r="B18" s="12">
        <v>12.22</v>
      </c>
    </row>
    <row spans="1:3" r="19">
      <c t="s" r="A19" s="4">
        <v>359</v>
      </c>
      <c t="n" r="B19" s="12">
        <v>9.52</v>
      </c>
    </row>
    <row spans="1:3" r="20">
      <c t="s" r="A20" s="4">
        <v>368</v>
      </c>
      <c t="n" r="B20" s="9">
        <v>1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1</v>
      </c>
      <c t="s" r="B1" s="2">
        <v>1</v>
      </c>
    </row>
    <row spans="1:3" r="2">
      <c t="s" r="B2" s="2">
        <v>2</v>
      </c>
      <c t="s" r="C2" s="2">
        <v>68</v>
      </c>
    </row>
    <row spans="1:3" r="3">
      <c t="s" r="A3" s="3">
        <v>372</v>
      </c>
    </row>
    <row spans="1:3" r="4">
      <c t="s" r="A4" s="4">
        <v>373</v>
      </c>
      <c t="n" r="B4" s="9">
        <v>20.1</v>
      </c>
      <c t="n" r="C4" s="9">
        <v>19.75</v>
      </c>
    </row>
    <row spans="1:3" r="5">
      <c t="s" r="A5" s="3">
        <v>374</v>
      </c>
    </row>
    <row spans="1:3" r="6">
      <c t="s" r="A6" s="4">
        <v>375</v>
      </c>
      <c t="s" r="B6" s="4">
        <v>376</v>
      </c>
      <c t="s" r="C6" s="4">
        <v>376</v>
      </c>
    </row>
    <row spans="1:3" r="7">
      <c t="s" r="A7" s="4">
        <v>377</v>
      </c>
      <c t="s" r="B7" s="4">
        <v>378</v>
      </c>
      <c t="s" r="C7" s="4">
        <v>378</v>
      </c>
    </row>
    <row spans="1:3" r="8">
      <c t="s" r="A8" s="4">
        <v>379</v>
      </c>
      <c t="s" r="B8" s="4">
        <v>380</v>
      </c>
      <c t="s" r="C8" s="4">
        <v>381</v>
      </c>
    </row>
    <row spans="1:3" r="9">
      <c t="s" r="A9" s="4">
        <v>382</v>
      </c>
      <c t="s" r="B9" s="4">
        <v>336</v>
      </c>
      <c t="s" r="C9" s="4">
        <v>3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4"/>
    <col customWidth="1" max="2" min="2" width="24"/>
    <col customWidth="1" max="3" min="3" width="24"/>
  </cols>
  <sheetData>
    <row spans="1:3" r="1">
      <c t="s" r="A1" s="1">
        <v>383</v>
      </c>
      <c t="s" r="B1" s="2">
        <v>1</v>
      </c>
      <c t="s" r="C1" s="2">
        <v>217</v>
      </c>
    </row>
    <row spans="1:3" r="2">
      <c t="s" r="B2" s="2">
        <v>2</v>
      </c>
      <c t="s" r="C2" s="2">
        <v>21</v>
      </c>
    </row>
    <row spans="1:3" r="3">
      <c t="s" r="A3" s="4">
        <v>319</v>
      </c>
    </row>
    <row spans="1:3" r="4">
      <c t="s" r="A4" s="3">
        <v>384</v>
      </c>
    </row>
    <row spans="1:3" r="5">
      <c t="s" r="A5" s="4">
        <v>356</v>
      </c>
      <c t="n" r="B5" s="6">
        <v>901773</v>
      </c>
    </row>
    <row spans="1:3" r="6">
      <c t="s" r="A6" s="4">
        <v>357</v>
      </c>
      <c t="n" r="B6" s="6">
        <v>247992</v>
      </c>
    </row>
    <row spans="1:3" r="7">
      <c t="s" r="A7" s="4">
        <v>385</v>
      </c>
      <c t="n" r="B7" s="6">
        <v>-253602</v>
      </c>
    </row>
    <row spans="1:3" r="8">
      <c t="s" r="A8" s="4">
        <v>359</v>
      </c>
      <c t="n" r="B8" s="6">
        <v>-436</v>
      </c>
    </row>
    <row spans="1:3" r="9">
      <c t="s" r="A9" s="4">
        <v>386</v>
      </c>
      <c t="n" r="B9" s="6">
        <v>895727</v>
      </c>
      <c t="n" r="C9" s="6">
        <v>901773</v>
      </c>
    </row>
    <row spans="1:3" r="10">
      <c t="s" r="A10" s="3">
        <v>363</v>
      </c>
    </row>
    <row spans="1:3" r="11">
      <c t="s" r="A11" s="4">
        <v>356</v>
      </c>
      <c t="n" r="B11" s="9">
        <v>48.33</v>
      </c>
    </row>
    <row spans="1:3" r="12">
      <c t="s" r="A12" s="4">
        <v>357</v>
      </c>
      <c t="n" r="B12" s="12">
        <v>71.58</v>
      </c>
    </row>
    <row spans="1:3" r="13">
      <c t="s" r="A13" s="4">
        <v>385</v>
      </c>
      <c t="n" r="B13" s="12">
        <v>32.38</v>
      </c>
    </row>
    <row spans="1:3" r="14">
      <c t="s" r="A14" s="4">
        <v>359</v>
      </c>
      <c t="n" r="B14" s="12">
        <v>31.49</v>
      </c>
    </row>
    <row spans="1:3" r="15">
      <c t="s" r="A15" s="4">
        <v>360</v>
      </c>
      <c t="n" r="B15" s="9">
        <v>57.78</v>
      </c>
      <c t="n" r="C15" s="9">
        <v>48.33</v>
      </c>
    </row>
    <row spans="1:3" r="16">
      <c t="s" r="A16" s="3">
        <v>364</v>
      </c>
    </row>
    <row spans="1:3" r="17">
      <c t="s" r="A17" s="4">
        <v>360</v>
      </c>
      <c t="s" r="B17" s="4">
        <v>387</v>
      </c>
      <c t="s" r="C17" s="4">
        <v>388</v>
      </c>
    </row>
    <row spans="1:3" r="18">
      <c t="s" r="A18" s="4">
        <v>316</v>
      </c>
    </row>
    <row spans="1:3" r="19">
      <c t="s" r="A19" s="3">
        <v>384</v>
      </c>
    </row>
    <row spans="1:3" r="20">
      <c t="s" r="A20" s="4">
        <v>356</v>
      </c>
      <c t="n" r="B20" s="6">
        <v>1067613</v>
      </c>
    </row>
    <row spans="1:3" r="21">
      <c t="s" r="A21" s="4">
        <v>357</v>
      </c>
      <c t="n" r="B21" s="6">
        <v>368889</v>
      </c>
    </row>
    <row spans="1:3" r="22">
      <c t="s" r="A22" s="4">
        <v>385</v>
      </c>
      <c t="n" r="B22" s="6">
        <v>-153945</v>
      </c>
    </row>
    <row spans="1:3" r="23">
      <c t="s" r="A23" s="4">
        <v>359</v>
      </c>
      <c t="n" r="B23" s="6">
        <v>-57331</v>
      </c>
    </row>
    <row spans="1:3" r="24">
      <c t="s" r="A24" s="4">
        <v>386</v>
      </c>
      <c t="n" r="B24" s="6">
        <v>1225226</v>
      </c>
      <c t="n" r="C24" s="6">
        <v>1067613</v>
      </c>
    </row>
    <row spans="1:3" r="25">
      <c t="s" r="A25" s="3">
        <v>363</v>
      </c>
    </row>
    <row spans="1:3" r="26">
      <c t="s" r="A26" s="4">
        <v>356</v>
      </c>
      <c t="n" r="B26" s="9">
        <v>48.3</v>
      </c>
    </row>
    <row spans="1:3" r="27">
      <c t="s" r="A27" s="4">
        <v>357</v>
      </c>
      <c t="n" r="B27" s="12">
        <v>66.81</v>
      </c>
    </row>
    <row spans="1:3" r="28">
      <c t="s" r="A28" s="4">
        <v>385</v>
      </c>
      <c t="n" r="B28" s="12">
        <v>35.33</v>
      </c>
    </row>
    <row spans="1:3" r="29">
      <c t="s" r="A29" s="4">
        <v>359</v>
      </c>
      <c t="n" r="B29" s="12">
        <v>49.68</v>
      </c>
    </row>
    <row spans="1:3" r="30">
      <c t="s" r="A30" s="4">
        <v>360</v>
      </c>
      <c t="n" r="B30" s="9">
        <v>55.44</v>
      </c>
      <c t="n" r="C30" s="9">
        <v>48.3</v>
      </c>
    </row>
    <row spans="1:3" r="31">
      <c t="s" r="A31" s="3">
        <v>364</v>
      </c>
    </row>
    <row spans="1:3" r="32">
      <c t="s" r="A32" s="4">
        <v>360</v>
      </c>
      <c t="s" r="B32" s="4">
        <v>389</v>
      </c>
      <c t="s" r="C32" s="4">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589647</v>
      </c>
      <c t="n" r="C4" s="7">
        <v>524098</v>
      </c>
      <c t="n" r="D4" s="7">
        <v>1132230</v>
      </c>
      <c t="n" r="E4" s="7">
        <v>1027464</v>
      </c>
    </row>
    <row spans="1:5" r="5">
      <c t="s" r="A5" s="4">
        <v>71</v>
      </c>
      <c t="n" r="B5" s="6">
        <v>-179017</v>
      </c>
      <c t="n" r="C5" s="6">
        <v>-135441</v>
      </c>
      <c t="n" r="D5" s="6">
        <v>-321078</v>
      </c>
      <c t="n" r="E5" s="6">
        <v>-250576</v>
      </c>
    </row>
    <row spans="1:5" r="6">
      <c t="s" r="A6" s="4">
        <v>72</v>
      </c>
      <c t="n" r="B6" s="6">
        <v>410630</v>
      </c>
      <c t="n" r="C6" s="6">
        <v>388657</v>
      </c>
      <c t="n" r="D6" s="6">
        <v>811152</v>
      </c>
      <c t="n" r="E6" s="6">
        <v>776888</v>
      </c>
    </row>
    <row spans="1:5" r="7">
      <c t="s" r="A7" s="3">
        <v>73</v>
      </c>
    </row>
    <row spans="1:5" r="8">
      <c t="s" r="A8" s="4">
        <v>74</v>
      </c>
      <c t="n" r="B8" s="6">
        <v>237984</v>
      </c>
      <c t="n" r="C8" s="6">
        <v>224961</v>
      </c>
      <c t="n" r="D8" s="6">
        <v>466587</v>
      </c>
      <c t="n" r="E8" s="6">
        <v>453039</v>
      </c>
    </row>
    <row spans="1:5" r="9">
      <c t="s" r="A9" s="4">
        <v>75</v>
      </c>
      <c t="n" r="B9" s="6">
        <v>80168</v>
      </c>
      <c t="n" r="C9" s="6">
        <v>81321</v>
      </c>
      <c t="n" r="D9" s="6">
        <v>160957</v>
      </c>
      <c t="n" r="E9" s="6">
        <v>160875</v>
      </c>
    </row>
    <row spans="1:5" r="10">
      <c t="s" r="A10" s="4">
        <v>76</v>
      </c>
      <c t="n" r="B10" s="6">
        <v>14457</v>
      </c>
      <c t="n" r="C10" s="6">
        <v>14244</v>
      </c>
      <c t="n" r="D10" s="6">
        <v>29577</v>
      </c>
      <c t="n" r="E10" s="6">
        <v>28169</v>
      </c>
    </row>
    <row spans="1:5" r="11">
      <c t="s" r="A11" s="4">
        <v>77</v>
      </c>
      <c t="n" r="B11" s="6">
        <v>4094</v>
      </c>
      <c t="n" r="D11" s="6">
        <v>4094</v>
      </c>
    </row>
    <row spans="1:5" r="12">
      <c t="s" r="A12" s="4">
        <v>78</v>
      </c>
      <c t="n" r="B12" s="6">
        <v>336703</v>
      </c>
      <c t="n" r="C12" s="6">
        <v>320526</v>
      </c>
      <c t="n" r="D12" s="6">
        <v>661215</v>
      </c>
      <c t="n" r="E12" s="6">
        <v>642083</v>
      </c>
    </row>
    <row spans="1:5" r="13">
      <c t="s" r="A13" s="4">
        <v>79</v>
      </c>
      <c t="n" r="B13" s="6">
        <v>73927</v>
      </c>
      <c t="n" r="C13" s="6">
        <v>68131</v>
      </c>
      <c t="n" r="D13" s="6">
        <v>149937</v>
      </c>
      <c t="n" r="E13" s="6">
        <v>134805</v>
      </c>
    </row>
    <row spans="1:5" r="14">
      <c t="s" r="A14" s="4">
        <v>80</v>
      </c>
      <c t="n" r="B14" s="6">
        <v>359</v>
      </c>
      <c t="n" r="C14" s="6">
        <v>219</v>
      </c>
      <c t="n" r="D14" s="6">
        <v>693</v>
      </c>
      <c t="n" r="E14" s="6">
        <v>495</v>
      </c>
    </row>
    <row spans="1:5" r="15">
      <c t="s" r="A15" s="4">
        <v>81</v>
      </c>
      <c t="n" r="B15" s="6">
        <v>-3198</v>
      </c>
      <c t="n" r="C15" s="6">
        <v>-229</v>
      </c>
      <c t="n" r="D15" s="6">
        <v>-6413</v>
      </c>
      <c t="n" r="E15" s="6">
        <v>-508</v>
      </c>
    </row>
    <row spans="1:5" r="16">
      <c t="s" r="A16" s="4">
        <v>82</v>
      </c>
      <c t="n" r="B16" s="6">
        <v>71088</v>
      </c>
      <c t="n" r="C16" s="6">
        <v>68121</v>
      </c>
      <c t="n" r="D16" s="6">
        <v>144217</v>
      </c>
      <c t="n" r="E16" s="6">
        <v>134792</v>
      </c>
    </row>
    <row spans="1:5" r="17">
      <c t="s" r="A17" s="4">
        <v>83</v>
      </c>
      <c t="n" r="B17" s="6">
        <v>-10014</v>
      </c>
      <c t="n" r="C17" s="6">
        <v>-9537</v>
      </c>
      <c t="n" r="D17" s="6">
        <v>-20179</v>
      </c>
      <c t="n" r="E17" s="6">
        <v>-20338</v>
      </c>
    </row>
    <row spans="1:5" r="18">
      <c t="s" r="A18" s="4">
        <v>84</v>
      </c>
      <c t="n" r="B18" s="7">
        <v>61074</v>
      </c>
      <c t="n" r="C18" s="7">
        <v>58584</v>
      </c>
      <c t="n" r="D18" s="7">
        <v>124038</v>
      </c>
      <c t="n" r="E18" s="7">
        <v>114454</v>
      </c>
    </row>
    <row spans="1:5" r="19">
      <c t="s" r="A19" s="3">
        <v>85</v>
      </c>
    </row>
    <row spans="1:5" r="20">
      <c t="s" r="A20" s="4">
        <v>86</v>
      </c>
      <c t="n" r="B20" s="9">
        <v>1.1</v>
      </c>
      <c t="n" r="C20" s="9">
        <v>0.97</v>
      </c>
      <c t="n" r="D20" s="9">
        <v>2.25</v>
      </c>
      <c t="n" r="E20" s="9">
        <v>1.9</v>
      </c>
    </row>
    <row spans="1:5" r="21">
      <c t="s" r="A21" s="4">
        <v>87</v>
      </c>
      <c t="n" r="B21" s="9">
        <v>1.08</v>
      </c>
      <c t="n" r="C21" s="9">
        <v>0.95</v>
      </c>
      <c t="n" r="D21" s="9">
        <v>2.2</v>
      </c>
      <c t="n" r="E21" s="9">
        <v>1.85</v>
      </c>
    </row>
    <row spans="1:5" r="22">
      <c t="s" r="A22" s="3">
        <v>88</v>
      </c>
    </row>
    <row spans="1:5" r="23">
      <c t="s" r="A23" s="4">
        <v>86</v>
      </c>
      <c t="n" r="B23" s="6">
        <v>55318923</v>
      </c>
      <c t="n" r="C23" s="6">
        <v>60244982</v>
      </c>
      <c t="n" r="D23" s="6">
        <v>55164971</v>
      </c>
      <c t="n" r="E23" s="6">
        <v>60263021</v>
      </c>
    </row>
    <row spans="1:5" r="24">
      <c t="s" r="A24" s="4">
        <v>87</v>
      </c>
      <c t="n" r="B24" s="6">
        <v>56580799</v>
      </c>
      <c t="n" r="C24" s="6">
        <v>61801687</v>
      </c>
      <c t="n" r="D24" s="6">
        <v>56427516</v>
      </c>
      <c t="n" r="E24" s="6">
        <v>618493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1</v>
      </c>
      <c t="s" r="B1" s="2">
        <v>67</v>
      </c>
      <c t="s" r="D1" s="2">
        <v>1</v>
      </c>
    </row>
    <row spans="1:5" r="2">
      <c t="s" r="B2" s="2">
        <v>2</v>
      </c>
      <c t="s" r="C2" s="2">
        <v>68</v>
      </c>
      <c t="s" r="D2" s="2">
        <v>2</v>
      </c>
      <c t="s" r="E2" s="2">
        <v>68</v>
      </c>
    </row>
    <row spans="1:5" r="3">
      <c t="s" r="A3" s="3">
        <v>372</v>
      </c>
    </row>
    <row spans="1:5" r="4">
      <c t="s" r="A4" s="4">
        <v>392</v>
      </c>
      <c t="n" r="B4" s="7">
        <v>11099</v>
      </c>
      <c t="n" r="C4" s="7">
        <v>8969</v>
      </c>
      <c t="n" r="D4" s="7">
        <v>20690</v>
      </c>
      <c t="n" r="E4" s="7">
        <v>15012</v>
      </c>
    </row>
    <row spans="1:5" r="5">
      <c t="s" r="A5" s="4">
        <v>74</v>
      </c>
    </row>
    <row spans="1:5" r="6">
      <c t="s" r="A6" s="3">
        <v>372</v>
      </c>
    </row>
    <row spans="1:5" r="7">
      <c t="s" r="A7" s="4">
        <v>392</v>
      </c>
      <c t="n" r="B7" s="6">
        <v>5790</v>
      </c>
      <c t="n" r="C7" s="6">
        <v>4636</v>
      </c>
      <c t="n" r="D7" s="6">
        <v>11075</v>
      </c>
      <c t="n" r="E7" s="6">
        <v>7966</v>
      </c>
    </row>
    <row spans="1:5" r="8">
      <c t="s" r="A8" s="4">
        <v>393</v>
      </c>
    </row>
    <row spans="1:5" r="9">
      <c t="s" r="A9" s="3">
        <v>372</v>
      </c>
    </row>
    <row spans="1:5" r="10">
      <c t="s" r="A10" s="4">
        <v>392</v>
      </c>
      <c t="n" r="B10" s="7">
        <v>5309</v>
      </c>
      <c t="n" r="C10" s="7">
        <v>4333</v>
      </c>
      <c t="n" r="D10" s="7">
        <v>9615</v>
      </c>
      <c t="n" r="E10" s="7">
        <v>70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4</v>
      </c>
      <c t="s" r="B1" s="2">
        <v>67</v>
      </c>
      <c t="s" r="D1" s="2">
        <v>1</v>
      </c>
    </row>
    <row spans="1:5" r="2">
      <c t="s" r="B2" s="2">
        <v>2</v>
      </c>
      <c t="s" r="C2" s="2">
        <v>68</v>
      </c>
      <c t="s" r="D2" s="2">
        <v>2</v>
      </c>
      <c t="s" r="E2" s="2">
        <v>68</v>
      </c>
    </row>
    <row spans="1:5" r="3">
      <c t="s" r="A3" s="3">
        <v>395</v>
      </c>
    </row>
    <row spans="1:5" r="4">
      <c t="s" r="A4" s="4">
        <v>396</v>
      </c>
      <c t="n" r="B4" s="7">
        <v>410630</v>
      </c>
      <c t="n" r="C4" s="7">
        <v>388657</v>
      </c>
      <c t="n" r="D4" s="7">
        <v>811152</v>
      </c>
      <c t="n" r="E4" s="7">
        <v>776888</v>
      </c>
    </row>
    <row spans="1:5" r="5">
      <c t="s" r="A5" s="4">
        <v>397</v>
      </c>
    </row>
    <row spans="1:5" r="6">
      <c t="s" r="A6" s="3">
        <v>395</v>
      </c>
    </row>
    <row spans="1:5" r="7">
      <c t="s" r="A7" s="4">
        <v>396</v>
      </c>
      <c t="n" r="B7" s="6">
        <v>95653</v>
      </c>
      <c t="n" r="C7" s="6">
        <v>105413</v>
      </c>
      <c t="n" r="D7" s="6">
        <v>196488</v>
      </c>
      <c t="n" r="E7" s="6">
        <v>219503</v>
      </c>
    </row>
    <row spans="1:5" r="8">
      <c t="s" r="A8" s="4">
        <v>398</v>
      </c>
    </row>
    <row spans="1:5" r="9">
      <c t="s" r="A9" s="3">
        <v>395</v>
      </c>
    </row>
    <row spans="1:5" r="10">
      <c t="s" r="A10" s="4">
        <v>396</v>
      </c>
      <c t="n" r="B10" s="6">
        <v>79436</v>
      </c>
      <c t="n" r="C10" s="6">
        <v>78540</v>
      </c>
      <c t="n" r="D10" s="6">
        <v>155078</v>
      </c>
      <c t="n" r="E10" s="6">
        <v>162628</v>
      </c>
    </row>
    <row spans="1:5" r="11">
      <c t="s" r="A11" s="4">
        <v>399</v>
      </c>
    </row>
    <row spans="1:5" r="12">
      <c t="s" r="A12" s="3">
        <v>395</v>
      </c>
    </row>
    <row spans="1:5" r="13">
      <c t="s" r="A13" s="4">
        <v>396</v>
      </c>
      <c t="n" r="B13" s="6">
        <v>193377</v>
      </c>
      <c t="n" r="C13" s="6">
        <v>164300</v>
      </c>
      <c t="n" r="D13" s="6">
        <v>377467</v>
      </c>
      <c t="n" r="E13" s="6">
        <v>314364</v>
      </c>
    </row>
    <row spans="1:5" r="14">
      <c t="s" r="A14" s="4">
        <v>400</v>
      </c>
    </row>
    <row spans="1:5" r="15">
      <c t="s" r="A15" s="3">
        <v>395</v>
      </c>
    </row>
    <row spans="1:5" r="16">
      <c t="s" r="A16" s="4">
        <v>396</v>
      </c>
      <c t="n" r="B16" s="7">
        <v>42164</v>
      </c>
      <c t="n" r="C16" s="7">
        <v>40404</v>
      </c>
      <c t="n" r="D16" s="7">
        <v>82119</v>
      </c>
      <c t="n" r="E16" s="7">
        <v>803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1</v>
      </c>
      <c t="s" r="B1" s="2">
        <v>67</v>
      </c>
      <c t="s" r="D1" s="2">
        <v>1</v>
      </c>
    </row>
    <row spans="1:5" r="2">
      <c t="s" r="B2" s="2">
        <v>2</v>
      </c>
      <c t="s" r="C2" s="2">
        <v>68</v>
      </c>
      <c t="s" r="D2" s="2">
        <v>2</v>
      </c>
      <c t="s" r="E2" s="2">
        <v>68</v>
      </c>
    </row>
    <row spans="1:5" r="3">
      <c t="s" r="A3" s="3">
        <v>395</v>
      </c>
    </row>
    <row spans="1:5" r="4">
      <c t="s" r="A4" s="4">
        <v>79</v>
      </c>
      <c t="n" r="B4" s="7">
        <v>73927</v>
      </c>
      <c t="n" r="C4" s="7">
        <v>68131</v>
      </c>
      <c t="n" r="D4" s="7">
        <v>149937</v>
      </c>
      <c t="n" r="E4" s="7">
        <v>134805</v>
      </c>
    </row>
    <row spans="1:5" r="5">
      <c t="s" r="A5" s="4">
        <v>397</v>
      </c>
    </row>
    <row spans="1:5" r="6">
      <c t="s" r="A6" s="3">
        <v>395</v>
      </c>
    </row>
    <row spans="1:5" r="7">
      <c t="s" r="A7" s="4">
        <v>79</v>
      </c>
      <c t="n" r="B7" s="6">
        <v>54597</v>
      </c>
      <c t="n" r="C7" s="6">
        <v>49436</v>
      </c>
      <c t="n" r="D7" s="6">
        <v>114148</v>
      </c>
      <c t="n" r="E7" s="6">
        <v>97002</v>
      </c>
    </row>
    <row spans="1:5" r="8">
      <c t="s" r="A8" s="4">
        <v>398</v>
      </c>
    </row>
    <row spans="1:5" r="9">
      <c t="s" r="A9" s="3">
        <v>395</v>
      </c>
    </row>
    <row spans="1:5" r="10">
      <c t="s" r="A10" s="4">
        <v>79</v>
      </c>
      <c t="n" r="B10" s="6">
        <v>4863</v>
      </c>
      <c t="n" r="C10" s="6">
        <v>3521</v>
      </c>
      <c t="n" r="D10" s="6">
        <v>8307</v>
      </c>
      <c t="n" r="E10" s="6">
        <v>10307</v>
      </c>
    </row>
    <row spans="1:5" r="11">
      <c t="s" r="A11" s="4">
        <v>399</v>
      </c>
    </row>
    <row spans="1:5" r="12">
      <c t="s" r="A12" s="3">
        <v>395</v>
      </c>
    </row>
    <row spans="1:5" r="13">
      <c t="s" r="A13" s="4">
        <v>79</v>
      </c>
      <c t="n" r="B13" s="6">
        <v>11826</v>
      </c>
      <c t="n" r="C13" s="6">
        <v>12592</v>
      </c>
      <c t="n" r="D13" s="6">
        <v>22610</v>
      </c>
      <c t="n" r="E13" s="6">
        <v>22447</v>
      </c>
    </row>
    <row spans="1:5" r="14">
      <c t="s" r="A14" s="4">
        <v>400</v>
      </c>
    </row>
    <row spans="1:5" r="15">
      <c t="s" r="A15" s="3">
        <v>395</v>
      </c>
    </row>
    <row spans="1:5" r="16">
      <c t="s" r="A16" s="4">
        <v>79</v>
      </c>
      <c t="n" r="B16" s="7">
        <v>2641</v>
      </c>
      <c t="n" r="C16" s="7">
        <v>2582</v>
      </c>
      <c t="n" r="D16" s="7">
        <v>4872</v>
      </c>
      <c t="n" r="E16" s="7">
        <v>50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2</v>
      </c>
      <c t="s" r="B1" s="2">
        <v>67</v>
      </c>
      <c t="s" r="D1" s="2">
        <v>1</v>
      </c>
    </row>
    <row spans="1:5" r="2">
      <c t="s" r="B2" s="2">
        <v>2</v>
      </c>
      <c t="s" r="C2" s="2">
        <v>68</v>
      </c>
      <c t="s" r="D2" s="2">
        <v>2</v>
      </c>
      <c t="s" r="E2" s="2">
        <v>68</v>
      </c>
    </row>
    <row spans="1:5" r="3">
      <c t="s" r="A3" s="3">
        <v>395</v>
      </c>
    </row>
    <row spans="1:5" r="4">
      <c t="s" r="A4" s="4">
        <v>403</v>
      </c>
      <c t="n" r="B4" s="7">
        <v>78021</v>
      </c>
      <c t="n" r="C4" s="7">
        <v>68131</v>
      </c>
      <c t="n" r="D4" s="7">
        <v>154031</v>
      </c>
      <c t="n" r="E4" s="7">
        <v>134805</v>
      </c>
    </row>
    <row spans="1:5" r="5">
      <c t="s" r="A5" s="4">
        <v>397</v>
      </c>
    </row>
    <row spans="1:5" r="6">
      <c t="s" r="A6" s="3">
        <v>395</v>
      </c>
    </row>
    <row spans="1:5" r="7">
      <c t="s" r="A7" s="4">
        <v>403</v>
      </c>
      <c t="n" r="B7" s="6">
        <v>58326</v>
      </c>
      <c t="n" r="C7" s="6">
        <v>49436</v>
      </c>
      <c t="n" r="D7" s="6">
        <v>117877</v>
      </c>
      <c t="n" r="E7" s="6">
        <v>97002</v>
      </c>
    </row>
    <row spans="1:5" r="8">
      <c t="s" r="A8" s="4">
        <v>398</v>
      </c>
    </row>
    <row spans="1:5" r="9">
      <c t="s" r="A9" s="3">
        <v>395</v>
      </c>
    </row>
    <row spans="1:5" r="10">
      <c t="s" r="A10" s="4">
        <v>403</v>
      </c>
      <c t="n" r="B10" s="6">
        <v>5171</v>
      </c>
      <c t="n" r="C10" s="6">
        <v>3521</v>
      </c>
      <c t="n" r="D10" s="6">
        <v>8615</v>
      </c>
      <c t="n" r="E10" s="6">
        <v>10307</v>
      </c>
    </row>
    <row spans="1:5" r="11">
      <c t="s" r="A11" s="4">
        <v>399</v>
      </c>
    </row>
    <row spans="1:5" r="12">
      <c t="s" r="A12" s="3">
        <v>395</v>
      </c>
    </row>
    <row spans="1:5" r="13">
      <c t="s" r="A13" s="4">
        <v>403</v>
      </c>
      <c t="n" r="B13" s="6">
        <v>11826</v>
      </c>
      <c t="n" r="C13" s="6">
        <v>12592</v>
      </c>
      <c t="n" r="D13" s="6">
        <v>22610</v>
      </c>
      <c t="n" r="E13" s="6">
        <v>22447</v>
      </c>
    </row>
    <row spans="1:5" r="14">
      <c t="s" r="A14" s="4">
        <v>400</v>
      </c>
    </row>
    <row spans="1:5" r="15">
      <c t="s" r="A15" s="3">
        <v>395</v>
      </c>
    </row>
    <row spans="1:5" r="16">
      <c t="s" r="A16" s="4">
        <v>403</v>
      </c>
      <c t="n" r="B16" s="7">
        <v>2698</v>
      </c>
      <c t="n" r="C16" s="7">
        <v>2582</v>
      </c>
      <c t="n" r="D16" s="7">
        <v>4929</v>
      </c>
      <c t="n" r="E16" s="7">
        <v>50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404</v>
      </c>
      <c t="s" r="B1" s="2">
        <v>2</v>
      </c>
      <c t="s" r="C1" s="2">
        <v>21</v>
      </c>
    </row>
    <row spans="1:4" r="2">
      <c t="s" r="A2" s="3">
        <v>395</v>
      </c>
    </row>
    <row spans="1:4" r="3">
      <c t="s" r="A3" s="4">
        <v>33</v>
      </c>
      <c t="n" r="B3" s="7">
        <v>150987</v>
      </c>
      <c t="n" r="C3" s="7">
        <v>150218</v>
      </c>
      <c t="s" r="D3" s="4">
        <v>22</v>
      </c>
    </row>
    <row spans="1:4" r="4">
      <c t="s" r="A4" s="4">
        <v>397</v>
      </c>
    </row>
    <row spans="1:4" r="5">
      <c t="s" r="A5" s="3">
        <v>395</v>
      </c>
    </row>
    <row spans="1:4" r="6">
      <c t="s" r="A6" s="4">
        <v>33</v>
      </c>
      <c t="n" r="B6" s="6">
        <v>105892</v>
      </c>
      <c t="n" r="C6" s="6">
        <v>101736</v>
      </c>
    </row>
    <row spans="1:4" r="7">
      <c t="s" r="A7" s="4">
        <v>398</v>
      </c>
    </row>
    <row spans="1:4" r="8">
      <c t="s" r="A8" s="3">
        <v>395</v>
      </c>
    </row>
    <row spans="1:4" r="9">
      <c t="s" r="A9" s="4">
        <v>33</v>
      </c>
      <c t="n" r="B9" s="6">
        <v>7117</v>
      </c>
      <c t="n" r="C9" s="6">
        <v>7334</v>
      </c>
    </row>
    <row spans="1:4" r="10">
      <c t="s" r="A10" s="4">
        <v>399</v>
      </c>
    </row>
    <row spans="1:4" r="11">
      <c t="s" r="A11" s="3">
        <v>395</v>
      </c>
    </row>
    <row spans="1:4" r="12">
      <c t="s" r="A12" s="4">
        <v>33</v>
      </c>
      <c t="n" r="B12" s="6">
        <v>31750</v>
      </c>
      <c t="n" r="C12" s="6">
        <v>34520</v>
      </c>
    </row>
    <row spans="1:4" r="13">
      <c t="s" r="A13" s="4">
        <v>400</v>
      </c>
    </row>
    <row spans="1:4" r="14">
      <c t="s" r="A14" s="3">
        <v>395</v>
      </c>
    </row>
    <row spans="1:4" r="15">
      <c t="s" r="A15" s="4">
        <v>33</v>
      </c>
      <c t="n" r="B15" s="7">
        <v>6228</v>
      </c>
      <c t="n" r="C15" s="7">
        <v>6628</v>
      </c>
    </row>
    <row spans="1:4" r="16">
      <c t="n" r="A16"/>
    </row>
    <row spans="1:4" r="17">
      <c t="s" r="A17" s="4">
        <v>22</v>
      </c>
      <c t="s" r="B17" s="4">
        <v>60</v>
      </c>
    </row>
  </sheetData>
  <mergeCells count="3">
    <mergeCell ref="C1:D1"/>
    <mergeCell ref="A16:D16"/>
    <mergeCell ref="B17:D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5</v>
      </c>
      <c t="s" r="B1" s="2">
        <v>67</v>
      </c>
      <c t="s" r="D1" s="2">
        <v>1</v>
      </c>
    </row>
    <row spans="1:5" r="2">
      <c t="s" r="B2" s="2">
        <v>2</v>
      </c>
      <c t="s" r="C2" s="2">
        <v>68</v>
      </c>
      <c t="s" r="D2" s="2">
        <v>2</v>
      </c>
      <c t="s" r="E2" s="2">
        <v>68</v>
      </c>
    </row>
    <row spans="1:5" r="3">
      <c t="s" r="A3" s="3">
        <v>395</v>
      </c>
    </row>
    <row spans="1:5" r="4">
      <c t="s" r="A4" s="4">
        <v>76</v>
      </c>
      <c t="n" r="B4" s="7">
        <v>14457</v>
      </c>
      <c t="n" r="C4" s="7">
        <v>14244</v>
      </c>
      <c t="n" r="D4" s="7">
        <v>29577</v>
      </c>
      <c t="n" r="E4" s="7">
        <v>28169</v>
      </c>
    </row>
    <row spans="1:5" r="5">
      <c t="s" r="A5" s="4">
        <v>397</v>
      </c>
    </row>
    <row spans="1:5" r="6">
      <c t="s" r="A6" s="3">
        <v>395</v>
      </c>
    </row>
    <row spans="1:5" r="7">
      <c t="s" r="A7" s="4">
        <v>76</v>
      </c>
      <c t="n" r="B7" s="6">
        <v>6654</v>
      </c>
      <c t="n" r="C7" s="6">
        <v>4915</v>
      </c>
      <c t="n" r="D7" s="6">
        <v>12558</v>
      </c>
      <c t="n" r="E7" s="6">
        <v>9828</v>
      </c>
    </row>
    <row spans="1:5" r="8">
      <c t="s" r="A8" s="4">
        <v>398</v>
      </c>
    </row>
    <row spans="1:5" r="9">
      <c t="s" r="A9" s="3">
        <v>395</v>
      </c>
    </row>
    <row spans="1:5" r="10">
      <c t="s" r="A10" s="4">
        <v>76</v>
      </c>
      <c t="n" r="B10" s="6">
        <v>1820</v>
      </c>
      <c t="n" r="C10" s="6">
        <v>1946</v>
      </c>
      <c t="n" r="D10" s="6">
        <v>3535</v>
      </c>
      <c t="n" r="E10" s="6">
        <v>4214</v>
      </c>
    </row>
    <row spans="1:5" r="11">
      <c t="s" r="A11" s="4">
        <v>399</v>
      </c>
    </row>
    <row spans="1:5" r="12">
      <c t="s" r="A12" s="3">
        <v>395</v>
      </c>
    </row>
    <row spans="1:5" r="13">
      <c t="s" r="A13" s="4">
        <v>76</v>
      </c>
      <c t="n" r="B13" s="6">
        <v>5137</v>
      </c>
      <c t="n" r="C13" s="6">
        <v>6417</v>
      </c>
      <c t="n" r="D13" s="6">
        <v>11786</v>
      </c>
      <c t="n" r="E13" s="6">
        <v>12135</v>
      </c>
    </row>
    <row spans="1:5" r="14">
      <c t="s" r="A14" s="4">
        <v>400</v>
      </c>
    </row>
    <row spans="1:5" r="15">
      <c t="s" r="A15" s="3">
        <v>395</v>
      </c>
    </row>
    <row spans="1:5" r="16">
      <c t="s" r="A16" s="4">
        <v>76</v>
      </c>
      <c t="n" r="B16" s="7">
        <v>846</v>
      </c>
      <c t="n" r="C16" s="7">
        <v>966</v>
      </c>
      <c t="n" r="D16" s="7">
        <v>1698</v>
      </c>
      <c t="n" r="E16" s="7">
        <v>19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406</v>
      </c>
      <c t="s" r="B1" s="2">
        <v>2</v>
      </c>
      <c t="s" r="C1" s="2">
        <v>21</v>
      </c>
      <c t="s" r="D1" s="2">
        <v>22</v>
      </c>
    </row>
    <row spans="1:4" r="2">
      <c t="s" r="A2" s="3">
        <v>395</v>
      </c>
      <c t="n" r="C2"/>
    </row>
    <row spans="1:4" r="3">
      <c t="s" r="A3" s="4">
        <v>407</v>
      </c>
      <c t="n" r="B3" s="7">
        <v>1750240</v>
      </c>
      <c t="n" r="C3" s="7">
        <v>1717209</v>
      </c>
    </row>
    <row spans="1:4" r="4">
      <c t="s" r="A4" s="4">
        <v>397</v>
      </c>
      <c t="n" r="C4"/>
    </row>
    <row spans="1:4" r="5">
      <c t="s" r="A5" s="3">
        <v>395</v>
      </c>
      <c t="n" r="C5"/>
    </row>
    <row spans="1:4" r="6">
      <c t="s" r="A6" s="4">
        <v>407</v>
      </c>
      <c t="n" r="B6" s="6">
        <v>620924</v>
      </c>
      <c t="n" r="C6" s="6">
        <v>663060</v>
      </c>
    </row>
    <row spans="1:4" r="7">
      <c t="s" r="A7" s="4">
        <v>398</v>
      </c>
      <c t="n" r="C7"/>
    </row>
    <row spans="1:4" r="8">
      <c t="s" r="A8" s="3">
        <v>395</v>
      </c>
      <c t="n" r="C8"/>
    </row>
    <row spans="1:4" r="9">
      <c t="s" r="A9" s="4">
        <v>407</v>
      </c>
      <c t="n" r="B9" s="6">
        <v>421570</v>
      </c>
      <c t="n" r="C9" s="6">
        <v>343733</v>
      </c>
    </row>
    <row spans="1:4" r="10">
      <c t="s" r="A10" s="4">
        <v>399</v>
      </c>
      <c t="n" r="C10"/>
    </row>
    <row spans="1:4" r="11">
      <c t="s" r="A11" s="3">
        <v>395</v>
      </c>
      <c t="n" r="C11"/>
    </row>
    <row spans="1:4" r="12">
      <c t="s" r="A12" s="4">
        <v>407</v>
      </c>
      <c t="n" r="B12" s="6">
        <v>619866</v>
      </c>
      <c t="n" r="C12" s="6">
        <v>641769</v>
      </c>
    </row>
    <row spans="1:4" r="13">
      <c t="s" r="A13" s="4">
        <v>400</v>
      </c>
      <c t="n" r="C13"/>
    </row>
    <row spans="1:4" r="14">
      <c t="s" r="A14" s="3">
        <v>395</v>
      </c>
      <c t="n" r="C14"/>
    </row>
    <row spans="1:4" r="15">
      <c t="s" r="A15" s="4">
        <v>407</v>
      </c>
      <c t="n" r="B15" s="7">
        <v>87880</v>
      </c>
      <c t="n" r="C15" s="7">
        <v>68647</v>
      </c>
    </row>
    <row spans="1:4" r="16">
      <c t="n" r="A16"/>
    </row>
    <row spans="1:4" r="17">
      <c t="s" r="A17" s="4">
        <v>22</v>
      </c>
      <c t="s" r="B17" s="4">
        <v>60</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89</v>
      </c>
      <c t="s" r="B1" s="2">
        <v>1</v>
      </c>
    </row>
    <row spans="1:4" r="2">
      <c t="s" r="B2" s="2">
        <v>2</v>
      </c>
      <c t="s" r="D2" s="2">
        <v>68</v>
      </c>
    </row>
    <row spans="1:4" r="3">
      <c t="s" r="A3" s="3">
        <v>90</v>
      </c>
    </row>
    <row spans="1:4" r="4">
      <c t="s" r="A4" s="4">
        <v>84</v>
      </c>
      <c t="n" r="B4" s="7">
        <v>124038</v>
      </c>
      <c t="n" r="D4" s="7">
        <v>114454</v>
      </c>
    </row>
    <row spans="1:4" r="5">
      <c t="s" r="A5" s="3">
        <v>91</v>
      </c>
    </row>
    <row spans="1:4" r="6">
      <c t="s" r="A6" s="4">
        <v>92</v>
      </c>
      <c t="n" r="B6" s="6">
        <v>27</v>
      </c>
      <c t="n" r="D6" s="6">
        <v>4</v>
      </c>
    </row>
    <row spans="1:4" r="7">
      <c t="s" r="A7" s="4">
        <v>93</v>
      </c>
      <c t="n" r="B7" s="6">
        <v>20699</v>
      </c>
      <c t="n" r="D7" s="6">
        <v>19672</v>
      </c>
    </row>
    <row spans="1:4" r="8">
      <c t="s" r="A8" s="4">
        <v>94</v>
      </c>
      <c t="n" r="B8" s="6">
        <v>8878</v>
      </c>
      <c t="n" r="D8" s="6">
        <v>8497</v>
      </c>
    </row>
    <row spans="1:4" r="9">
      <c t="s" r="A9" s="4">
        <v>95</v>
      </c>
      <c t="n" r="B9" s="6">
        <v>-22</v>
      </c>
      <c t="n" r="D9" s="6">
        <v>-25</v>
      </c>
    </row>
    <row spans="1:4" r="10">
      <c t="s" r="A10" s="4">
        <v>96</v>
      </c>
      <c t="n" r="B10" s="6">
        <v>-422</v>
      </c>
    </row>
    <row spans="1:4" r="11">
      <c t="s" r="A11" s="4">
        <v>97</v>
      </c>
      <c t="n" r="B11" s="6">
        <v>-39</v>
      </c>
    </row>
    <row spans="1:4" r="12">
      <c t="s" r="A12" s="4">
        <v>98</v>
      </c>
      <c t="n" r="B12" s="6">
        <v>20690</v>
      </c>
      <c t="n" r="D12" s="6">
        <v>15012</v>
      </c>
    </row>
    <row spans="1:4" r="13">
      <c t="s" r="A13" s="4">
        <v>99</v>
      </c>
      <c t="n" r="B13" s="6">
        <v>-458</v>
      </c>
    </row>
    <row spans="1:4" r="14">
      <c t="s" r="A14" s="4">
        <v>100</v>
      </c>
      <c t="n" r="B14" s="6">
        <v>276</v>
      </c>
    </row>
    <row spans="1:4" r="15">
      <c t="s" r="A15" s="4">
        <v>101</v>
      </c>
      <c t="n" r="B15" s="6">
        <v>7469</v>
      </c>
      <c t="n" r="D15" s="6">
        <v>2126</v>
      </c>
    </row>
    <row spans="1:4" r="16">
      <c t="s" r="A16" s="3">
        <v>102</v>
      </c>
    </row>
    <row spans="1:4" r="17">
      <c t="s" r="A17" s="4">
        <v>103</v>
      </c>
      <c t="n" r="B17" s="6">
        <v>42548</v>
      </c>
      <c t="n" r="D17" s="6">
        <v>21362</v>
      </c>
    </row>
    <row spans="1:4" r="18">
      <c t="s" r="A18" s="4">
        <v>104</v>
      </c>
      <c t="n" r="B18" s="6">
        <v>-15892</v>
      </c>
      <c t="n" r="D18" s="6">
        <v>-28422</v>
      </c>
    </row>
    <row spans="1:4" r="19">
      <c t="s" r="A19" s="4">
        <v>105</v>
      </c>
      <c t="n" r="B19" s="6">
        <v>-8305</v>
      </c>
      <c t="n" r="D19" s="6">
        <v>-4398</v>
      </c>
    </row>
    <row spans="1:4" r="20">
      <c t="s" r="A20" s="4">
        <v>106</v>
      </c>
      <c t="n" r="B20" s="6">
        <v>-1117</v>
      </c>
      <c t="n" r="D20" s="6">
        <v>-9032</v>
      </c>
    </row>
    <row spans="1:4" r="21">
      <c t="s" r="A21" s="4">
        <v>107</v>
      </c>
      <c t="n" r="B21" s="6">
        <v>-1505</v>
      </c>
      <c t="n" r="D21" s="6">
        <v>-722</v>
      </c>
    </row>
    <row spans="1:4" r="22">
      <c t="s" r="A22" s="4">
        <v>108</v>
      </c>
      <c t="n" r="B22" s="6">
        <v>-61187</v>
      </c>
      <c t="n" r="D22" s="6">
        <v>-15747</v>
      </c>
    </row>
    <row spans="1:4" r="23">
      <c t="s" r="A23" s="4">
        <v>109</v>
      </c>
      <c t="n" r="B23" s="6">
        <v>-48168</v>
      </c>
      <c t="n" r="D23" s="6">
        <v>-40508</v>
      </c>
    </row>
    <row spans="1:4" r="24">
      <c t="s" r="A24" s="4">
        <v>110</v>
      </c>
      <c t="n" r="B24" s="6">
        <v>2108</v>
      </c>
      <c t="n" r="D24" s="6">
        <v>2146</v>
      </c>
    </row>
    <row spans="1:4" r="25">
      <c t="s" r="A25" s="4">
        <v>111</v>
      </c>
      <c t="n" r="B25" s="6">
        <v>-763</v>
      </c>
      <c t="n" r="D25" s="6">
        <v>1980</v>
      </c>
    </row>
    <row spans="1:4" r="26">
      <c t="s" r="A26" s="4">
        <v>112</v>
      </c>
      <c t="n" r="B26" s="6">
        <v>-868</v>
      </c>
      <c t="n" r="D26" s="6">
        <v>2792</v>
      </c>
    </row>
    <row spans="1:4" r="27">
      <c t="s" r="A27" s="4">
        <v>113</v>
      </c>
      <c t="n" r="B27" s="6">
        <v>-4233</v>
      </c>
    </row>
    <row spans="1:4" r="28">
      <c t="s" r="A28" s="4">
        <v>114</v>
      </c>
      <c t="n" r="B28" s="6">
        <v>83754</v>
      </c>
      <c t="n" r="D28" s="6">
        <v>89191</v>
      </c>
    </row>
    <row spans="1:4" r="29">
      <c t="s" r="A29" s="3">
        <v>115</v>
      </c>
    </row>
    <row spans="1:4" r="30">
      <c t="s" r="A30" s="4">
        <v>116</v>
      </c>
      <c t="n" r="B30" s="6">
        <v>-19893</v>
      </c>
      <c t="n" r="D30" s="6">
        <v>-24088</v>
      </c>
    </row>
    <row spans="1:4" r="31">
      <c t="s" r="A31" s="4">
        <v>117</v>
      </c>
      <c t="n" r="B31" s="6">
        <v>-1613</v>
      </c>
      <c t="n" r="D31" s="6">
        <v>-103139</v>
      </c>
    </row>
    <row spans="1:4" r="32">
      <c t="s" r="A32" s="4">
        <v>118</v>
      </c>
      <c t="n" r="B32" s="6">
        <v>-10969</v>
      </c>
      <c t="n" r="D32" s="6">
        <v>-636</v>
      </c>
    </row>
    <row spans="1:4" r="33">
      <c t="s" r="A33" s="4">
        <v>119</v>
      </c>
      <c t="n" r="B33" s="6">
        <v>15441</v>
      </c>
      <c t="n" r="D33" s="6">
        <v>13184</v>
      </c>
    </row>
    <row spans="1:4" r="34">
      <c t="s" r="A34" s="4">
        <v>120</v>
      </c>
      <c t="n" r="B34" s="6">
        <v>-17034</v>
      </c>
      <c t="n" r="D34" s="6">
        <v>-114679</v>
      </c>
    </row>
    <row spans="1:4" r="35">
      <c t="s" r="A35" s="3">
        <v>121</v>
      </c>
    </row>
    <row spans="1:4" r="36">
      <c t="s" r="A36" s="4">
        <v>122</v>
      </c>
      <c t="n" r="B36" s="6">
        <v>2180</v>
      </c>
      <c t="n" r="D36" s="6">
        <v>11024</v>
      </c>
    </row>
    <row spans="1:4" r="37">
      <c t="s" r="A37" s="4">
        <v>123</v>
      </c>
      <c t="n" r="B37" s="6">
        <v>-9</v>
      </c>
      <c t="n" r="D37" s="6">
        <v>-4</v>
      </c>
    </row>
    <row spans="1:4" r="38">
      <c t="s" r="A38" s="4">
        <v>124</v>
      </c>
      <c t="n" r="B38" s="6">
        <v>2338</v>
      </c>
      <c t="n" r="D38" s="6">
        <v>2463</v>
      </c>
    </row>
    <row spans="1:4" r="39">
      <c t="s" r="A39" s="4">
        <v>125</v>
      </c>
      <c t="n" r="D39" s="6">
        <v>-57892</v>
      </c>
    </row>
    <row spans="1:4" r="40">
      <c t="s" r="A40" s="4">
        <v>126</v>
      </c>
      <c t="n" r="D40" s="6">
        <v>-289</v>
      </c>
    </row>
    <row spans="1:4" r="41">
      <c t="s" r="A41" s="4">
        <v>127</v>
      </c>
      <c t="n" r="B41" s="6">
        <v>20000</v>
      </c>
      <c t="n" r="D41" s="6">
        <v>60000</v>
      </c>
    </row>
    <row spans="1:4" r="42">
      <c t="s" r="A42" s="4">
        <v>128</v>
      </c>
      <c t="n" r="B42" s="6">
        <v>-20000</v>
      </c>
    </row>
    <row spans="1:4" r="43">
      <c t="s" r="A43" s="4">
        <v>129</v>
      </c>
      <c t="n" r="B43" s="6">
        <v>-6541</v>
      </c>
    </row>
    <row spans="1:4" r="44">
      <c t="s" r="A44" s="4">
        <v>130</v>
      </c>
      <c t="n" r="B44" s="6">
        <v>-2032</v>
      </c>
      <c t="n" r="D44" s="6">
        <v>15302</v>
      </c>
    </row>
    <row spans="1:4" r="45">
      <c t="s" r="A45" s="4">
        <v>131</v>
      </c>
      <c t="n" r="B45" s="6">
        <v>-129</v>
      </c>
      <c t="n" r="D45" s="6">
        <v>-1245</v>
      </c>
    </row>
    <row spans="1:4" r="46">
      <c t="s" r="A46" s="4">
        <v>132</v>
      </c>
      <c t="n" r="B46" s="6">
        <v>64559</v>
      </c>
      <c t="n" r="D46" s="6">
        <v>-11431</v>
      </c>
    </row>
    <row spans="1:4" r="47">
      <c t="s" r="A47" s="4">
        <v>133</v>
      </c>
      <c t="n" r="B47" s="6">
        <v>103911</v>
      </c>
      <c t="s" r="C47" s="4">
        <v>22</v>
      </c>
      <c t="n" r="D47" s="6">
        <v>118900</v>
      </c>
    </row>
    <row spans="1:4" r="48">
      <c t="s" r="A48" s="4">
        <v>134</v>
      </c>
      <c t="n" r="B48" s="7">
        <v>168470</v>
      </c>
      <c t="n" r="D48" s="7">
        <v>107469</v>
      </c>
    </row>
    <row spans="1:4" r="49">
      <c t="n" r="A49"/>
    </row>
    <row spans="1:4" r="50">
      <c t="s" r="A50" s="4">
        <v>22</v>
      </c>
      <c t="s" r="B50" s="4">
        <v>60</v>
      </c>
    </row>
  </sheetData>
  <mergeCells count="5">
    <mergeCell ref="A1:A2"/>
    <mergeCell ref="B1:D1"/>
    <mergeCell ref="B2:C2"/>
    <mergeCell ref="A49:D49"/>
    <mergeCell ref="B50:D50"/>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27"/>
    <col customWidth="1" max="6" min="6" width="27"/>
    <col customWidth="1" max="7" min="7" width="39"/>
    <col customWidth="1" max="8" min="8" width="18"/>
  </cols>
  <sheetData>
    <row spans="1:8" r="1">
      <c t="s" r="A1" s="1">
        <v>135</v>
      </c>
      <c t="s" r="B1" s="2">
        <v>136</v>
      </c>
      <c t="s" r="D1" s="2">
        <v>137</v>
      </c>
      <c t="s" r="E1" s="2">
        <v>138</v>
      </c>
      <c t="s" r="F1" s="2">
        <v>139</v>
      </c>
      <c t="s" r="G1" s="2">
        <v>140</v>
      </c>
      <c t="s" r="H1" s="2">
        <v>141</v>
      </c>
    </row>
    <row spans="1:8" r="2">
      <c t="s" r="A2" s="4">
        <v>142</v>
      </c>
      <c t="n" r="B2" s="6">
        <v>54958912</v>
      </c>
      <c t="s" r="C2" s="4">
        <v>22</v>
      </c>
      <c t="n" r="D2" s="6">
        <v>54958912</v>
      </c>
    </row>
    <row spans="1:8" r="3">
      <c t="s" r="A3" s="4">
        <v>143</v>
      </c>
      <c t="n" r="B3" s="7">
        <v>763096</v>
      </c>
      <c t="s" r="C3" s="4">
        <v>22</v>
      </c>
      <c t="n" r="D3" s="7">
        <v>4679</v>
      </c>
      <c t="n" r="E3" s="7">
        <v>383395</v>
      </c>
      <c t="n" r="F3" s="7">
        <v>715</v>
      </c>
      <c t="n" r="G3" s="7">
        <v>-61636</v>
      </c>
      <c t="n" r="H3" s="7">
        <v>435943</v>
      </c>
    </row>
    <row spans="1:8" r="4">
      <c t="s" r="A4" s="3">
        <v>144</v>
      </c>
    </row>
    <row spans="1:8" r="5">
      <c t="s" r="A5" s="4">
        <v>84</v>
      </c>
      <c t="n" r="B5" s="6">
        <v>124038</v>
      </c>
      <c t="n" r="H5" s="6">
        <v>124038</v>
      </c>
    </row>
    <row spans="1:8" r="6">
      <c t="s" r="A6" s="4">
        <v>145</v>
      </c>
      <c t="n" r="B6" s="6">
        <v>-3107</v>
      </c>
      <c t="n" r="G6" s="6">
        <v>-3107</v>
      </c>
    </row>
    <row spans="1:8" r="7">
      <c t="s" r="A7" s="4">
        <v>146</v>
      </c>
      <c t="n" r="B7" s="6">
        <v>302</v>
      </c>
      <c t="n" r="G7" s="6">
        <v>302</v>
      </c>
    </row>
    <row spans="1:8" r="8">
      <c t="s" r="A8" s="4">
        <v>147</v>
      </c>
      <c t="n" r="B8" s="6">
        <v>397</v>
      </c>
      <c t="n" r="G8" s="6">
        <v>397</v>
      </c>
    </row>
    <row spans="1:8" r="9">
      <c t="s" r="A9" s="4">
        <v>148</v>
      </c>
      <c t="n" r="B9" s="6">
        <v>502</v>
      </c>
      <c t="n" r="G9" s="6">
        <v>502</v>
      </c>
    </row>
    <row spans="1:8" r="10">
      <c t="s" r="A10" s="4">
        <v>149</v>
      </c>
      <c t="n" r="B10" s="6">
        <v>-458</v>
      </c>
      <c t="n" r="G10" s="6">
        <v>-458</v>
      </c>
    </row>
    <row spans="1:8" r="11">
      <c t="s" r="A11" s="4">
        <v>150</v>
      </c>
      <c t="n" r="B11" s="6">
        <v>121674</v>
      </c>
      <c t="n" r="G11" s="6">
        <v>-2364</v>
      </c>
      <c t="n" r="H11" s="6">
        <v>124038</v>
      </c>
    </row>
    <row spans="1:8" r="12">
      <c t="s" r="A12" s="4">
        <v>151</v>
      </c>
      <c t="n" r="D12" s="6">
        <v>93168</v>
      </c>
    </row>
    <row spans="1:8" r="13">
      <c t="s" r="A13" s="4">
        <v>152</v>
      </c>
      <c t="n" r="B13" s="6">
        <v>2152</v>
      </c>
      <c t="n" r="D13" s="7">
        <v>6</v>
      </c>
      <c t="n" r="E13" s="6">
        <v>2146</v>
      </c>
    </row>
    <row spans="1:8" r="14">
      <c t="s" r="A14" s="4">
        <v>153</v>
      </c>
      <c t="n" r="D14" s="6">
        <v>407547</v>
      </c>
    </row>
    <row spans="1:8" r="15">
      <c t="s" r="A15" s="4">
        <v>154</v>
      </c>
      <c t="n" r="B15" s="6">
        <v>28</v>
      </c>
      <c t="n" r="E15" s="6">
        <v>28</v>
      </c>
    </row>
    <row spans="1:8" r="16">
      <c t="s" r="A16" s="4">
        <v>123</v>
      </c>
      <c t="n" r="B16" s="6">
        <v>-9</v>
      </c>
      <c t="n" r="E16" s="6">
        <v>-9</v>
      </c>
    </row>
    <row spans="1:8" r="17">
      <c t="s" r="A17" s="4">
        <v>155</v>
      </c>
      <c t="n" r="B17" s="6">
        <v>20690</v>
      </c>
      <c t="n" r="E17" s="6">
        <v>20690</v>
      </c>
    </row>
    <row spans="1:8" r="18">
      <c t="s" r="A18" s="4">
        <v>156</v>
      </c>
      <c t="n" r="B18" s="7">
        <v>2338</v>
      </c>
      <c t="n" r="E18" s="6">
        <v>2338</v>
      </c>
    </row>
    <row spans="1:8" r="19">
      <c t="s" r="A19" s="4">
        <v>157</v>
      </c>
      <c t="n" r="B19" s="6">
        <v>55459627</v>
      </c>
      <c t="n" r="D19" s="6">
        <v>55459627</v>
      </c>
    </row>
    <row spans="1:8" r="20">
      <c t="s" r="A20" s="4">
        <v>158</v>
      </c>
      <c t="n" r="B20" s="7">
        <v>909969</v>
      </c>
      <c t="n" r="D20" s="7">
        <v>4685</v>
      </c>
      <c t="n" r="E20" s="7">
        <v>408588</v>
      </c>
      <c t="n" r="F20" s="7">
        <v>715</v>
      </c>
      <c t="n" r="G20" s="7">
        <v>-64000</v>
      </c>
      <c t="n" r="H20" s="7">
        <v>559981</v>
      </c>
    </row>
    <row spans="1:8" r="21">
      <c t="n" r="A21"/>
    </row>
    <row spans="1:8" r="22">
      <c t="s" r="A22" s="4">
        <v>22</v>
      </c>
      <c t="s" r="B22" s="4">
        <v>60</v>
      </c>
    </row>
  </sheetData>
  <mergeCells count="3">
    <mergeCell ref="B1:C1"/>
    <mergeCell ref="A21:H21"/>
    <mergeCell ref="B22:H2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59</v>
      </c>
      <c t="s" r="B1" s="2">
        <v>1</v>
      </c>
    </row>
    <row spans="1:2" r="2">
      <c t="s" r="B2" s="2">
        <v>2</v>
      </c>
    </row>
    <row spans="1:2" r="3">
      <c t="s" r="A3" s="4">
        <v>159</v>
      </c>
      <c t="s" r="B3"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r="A1" s="1">
        <v>34</v>
      </c>
      <c t="s" r="B1" s="2">
        <v>1</v>
      </c>
    </row>
    <row spans="1:2" r="2">
      <c t="s" r="B2" s="2">
        <v>2</v>
      </c>
    </row>
    <row spans="1:2" r="3">
      <c t="s" r="A3" s="4">
        <v>34</v>
      </c>
      <c t="s" r="B3"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62</v>
      </c>
      <c t="s" r="B1" s="2">
        <v>1</v>
      </c>
    </row>
    <row spans="1:2" r="2">
      <c t="s" r="B2" s="2">
        <v>2</v>
      </c>
    </row>
    <row spans="1:2" r="3">
      <c t="s" r="A3" s="4">
        <v>162</v>
      </c>
      <c t="s" r="B3"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Goodwill</vt:lpstr>
      <vt:lpstr>Business Combinations</vt:lpstr>
      <vt:lpstr>Restructuring</vt:lpstr>
      <vt:lpstr>Income Taxes</vt:lpstr>
      <vt:lpstr>Net income per ordinary share</vt:lpstr>
      <vt:lpstr>Share-based Awards</vt:lpstr>
      <vt:lpstr>Business Segment Information</vt:lpstr>
      <vt:lpstr>Goodwill (Tables)</vt:lpstr>
      <vt:lpstr>Business Combinations (Tables)</vt:lpstr>
      <vt:lpstr>Restructuring (Tables)</vt:lpstr>
      <vt:lpstr>Income Taxes (Tables)</vt:lpstr>
      <vt:lpstr>Net income per ordinary share (</vt:lpstr>
      <vt:lpstr>Share-based Awards (Tables)</vt:lpstr>
      <vt:lpstr>Business Segment Information (T</vt:lpstr>
      <vt:lpstr>Goodwill (Detail)</vt:lpstr>
      <vt:lpstr>Business Combinations - Additio</vt:lpstr>
      <vt:lpstr>Summary of Estimates of Fair Va</vt:lpstr>
      <vt:lpstr>Summary of Estimates of Fair 25</vt:lpstr>
      <vt:lpstr>Summary of Estimates of Fair 26</vt:lpstr>
      <vt:lpstr>Summary of Estimates of Fair 27</vt:lpstr>
      <vt:lpstr>Summary of Estimates of Fair 28</vt:lpstr>
      <vt:lpstr>Restructuring - Additional Info</vt:lpstr>
      <vt:lpstr>Details of restructuring charge</vt:lpstr>
      <vt:lpstr>Details of Movement in Restruct</vt:lpstr>
      <vt:lpstr>Income Taxes Recognized During </vt:lpstr>
      <vt:lpstr>Income Taxes - Additional Infor</vt:lpstr>
      <vt:lpstr>Reconciliation of Number of Sha</vt:lpstr>
      <vt:lpstr>Share-based Awards - Additional</vt:lpstr>
      <vt:lpstr>Summary of Stock Option Activit</vt:lpstr>
      <vt:lpstr>Summary of Movement in Non-Vest</vt:lpstr>
      <vt:lpstr>Schedule of Weighted Average Fa</vt:lpstr>
      <vt:lpstr>Summary of RSU and PSU Activity</vt:lpstr>
      <vt:lpstr>Schedule of Non-cash Stock Comp</vt:lpstr>
      <vt:lpstr>Distribution of Net Revenue by </vt:lpstr>
      <vt:lpstr>Distribution of Income from ope</vt:lpstr>
      <vt:lpstr>Distribution of Income from o43</vt:lpstr>
      <vt:lpstr>Distribution of Property, Plant</vt:lpstr>
      <vt:lpstr>Distribution of Depreciation an</vt:lpstr>
      <vt:lpstr>Distribution of Total Assets b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2:20:27Z</dcterms:created>
  <dcterms:modified xmlns:dcterms="http://purl.org/dc/terms/" xmlns:xsi="http://www.w3.org/2001/XMLSchema-instance" xsi:type="dcterms:W3CDTF">2016-07-26T12:20:27Z</dcterms:modified>
  <dc:title xmlns:dc="http://purl.org/dc/elements/1.1/">Untitled</dc:title>
  <dc:description xmlns:dc="http://purl.org/dc/elements/1.1/"/>
  <dc:subject xmlns:dc="http://purl.org/dc/elements/1.1/"/>
  <cp:keywords/>
  <cp:category/>
</cp:coreProperties>
</file>